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ne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ong-Term Debt" sheetId="13" state="visible" r:id="rId13"/>
    <sheet xmlns:r="http://schemas.openxmlformats.org/officeDocument/2006/relationships" name="Supplemental Equity Information"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Basis of " sheetId="22" state="visible" r:id="rId22"/>
    <sheet xmlns:r="http://schemas.openxmlformats.org/officeDocument/2006/relationships" name="Inventories, net (Tables)" sheetId="23" state="visible" r:id="rId23"/>
    <sheet xmlns:r="http://schemas.openxmlformats.org/officeDocument/2006/relationships" name="Other Intangible Assets (Tables" sheetId="24" state="visible" r:id="rId24"/>
    <sheet xmlns:r="http://schemas.openxmlformats.org/officeDocument/2006/relationships" name="Long-Term Debt (Tables)" sheetId="25" state="visible" r:id="rId25"/>
    <sheet xmlns:r="http://schemas.openxmlformats.org/officeDocument/2006/relationships" name="Supplemental Equity Informati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Basis of Presentation - Narrati" sheetId="29" state="visible" r:id="rId29"/>
    <sheet xmlns:r="http://schemas.openxmlformats.org/officeDocument/2006/relationships" name="Basis of Presentation - Cash, C" sheetId="30" state="visible" r:id="rId30"/>
    <sheet xmlns:r="http://schemas.openxmlformats.org/officeDocument/2006/relationships" name="Fair Value Measurements - Narra" sheetId="31" state="visible" r:id="rId31"/>
    <sheet xmlns:r="http://schemas.openxmlformats.org/officeDocument/2006/relationships" name="Acquisitions (Details)" sheetId="32" state="visible" r:id="rId32"/>
    <sheet xmlns:r="http://schemas.openxmlformats.org/officeDocument/2006/relationships" name="Inventories, net - Summary of I" sheetId="33" state="visible" r:id="rId33"/>
    <sheet xmlns:r="http://schemas.openxmlformats.org/officeDocument/2006/relationships" name="Goodwill - Narrative (Details)" sheetId="34" state="visible" r:id="rId34"/>
    <sheet xmlns:r="http://schemas.openxmlformats.org/officeDocument/2006/relationships" name="Other Intangible Assets - Compo" sheetId="35" state="visible" r:id="rId35"/>
    <sheet xmlns:r="http://schemas.openxmlformats.org/officeDocument/2006/relationships" name="Other Intangible Assets - Narra" sheetId="36" state="visible" r:id="rId36"/>
    <sheet xmlns:r="http://schemas.openxmlformats.org/officeDocument/2006/relationships" name="Long-Term Debt - Components of " sheetId="37" state="visible" r:id="rId37"/>
    <sheet xmlns:r="http://schemas.openxmlformats.org/officeDocument/2006/relationships" name="Long-Term Debt - Narrative (Det" sheetId="38" state="visible" r:id="rId38"/>
    <sheet xmlns:r="http://schemas.openxmlformats.org/officeDocument/2006/relationships" name="Supplemental Equity Informati_3" sheetId="39" state="visible" r:id="rId39"/>
    <sheet xmlns:r="http://schemas.openxmlformats.org/officeDocument/2006/relationships" name="Stock-Based Compensation - Narr" sheetId="40" state="visible" r:id="rId40"/>
    <sheet xmlns:r="http://schemas.openxmlformats.org/officeDocument/2006/relationships" name="Earnings Per Share - Earnings P" sheetId="41" state="visible" r:id="rId41"/>
    <sheet xmlns:r="http://schemas.openxmlformats.org/officeDocument/2006/relationships" name="Earnings Per Share - Narrative " sheetId="42" state="visible" r:id="rId42"/>
    <sheet xmlns:r="http://schemas.openxmlformats.org/officeDocument/2006/relationships" name="Segment Information - Narrative" sheetId="43" state="visible" r:id="rId43"/>
    <sheet xmlns:r="http://schemas.openxmlformats.org/officeDocument/2006/relationships" name="Segment Information - Financial" sheetId="44" state="visible" r:id="rId44"/>
    <sheet xmlns:r="http://schemas.openxmlformats.org/officeDocument/2006/relationships" name="Segment Information - Disaggreg" sheetId="45" state="visible" r:id="rId45"/>
    <sheet xmlns:r="http://schemas.openxmlformats.org/officeDocument/2006/relationships" name="Contingencies Contingencies (D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Mar. 30,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68</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68-0275553</t>
        </is>
      </c>
      <c r="C10" s="4" t="inlineStr">
        <is>
          <t xml:space="preserve"> </t>
        </is>
      </c>
    </row>
    <row r="11">
      <c r="A11" s="4" t="inlineStr">
        <is>
          <t>Entity Address, Address Line One</t>
        </is>
      </c>
      <c r="B11" s="4" t="inlineStr">
        <is>
          <t>1340 Treat Blvd.</t>
        </is>
      </c>
      <c r="C11" s="4" t="inlineStr">
        <is>
          <t xml:space="preserve"> </t>
        </is>
      </c>
    </row>
    <row r="12">
      <c r="A12" s="4" t="inlineStr">
        <is>
          <t>Entity Address, Address Line Two</t>
        </is>
      </c>
      <c r="B12" s="4" t="inlineStr">
        <is>
          <t>Suite 600</t>
        </is>
      </c>
      <c r="C12" s="4" t="inlineStr">
        <is>
          <t xml:space="preserve"> </t>
        </is>
      </c>
    </row>
    <row r="13">
      <c r="A13" s="4" t="inlineStr">
        <is>
          <t>Entity Address, City or Town</t>
        </is>
      </c>
      <c r="B13" s="4" t="inlineStr">
        <is>
          <t>Walnut Cree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97</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4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Registrant Name</t>
        </is>
      </c>
      <c r="B27" s="4" t="inlineStr">
        <is>
          <t>CENTRAL GARDEN &amp; PET CO</t>
        </is>
      </c>
      <c r="C27" s="4" t="inlineStr">
        <is>
          <t xml:space="preserve"> </t>
        </is>
      </c>
    </row>
    <row r="28">
      <c r="A28" s="4" t="inlineStr">
        <is>
          <t>Entity Central Index Key</t>
        </is>
      </c>
      <c r="B28" s="4" t="inlineStr">
        <is>
          <t>0000887733</t>
        </is>
      </c>
      <c r="C28" s="4" t="inlineStr">
        <is>
          <t xml:space="preserve"> </t>
        </is>
      </c>
    </row>
    <row r="29">
      <c r="A29" s="4" t="inlineStr">
        <is>
          <t>Current Fiscal Year End Date</t>
        </is>
      </c>
      <c r="B29" s="4" t="inlineStr">
        <is>
          <t>--09-28</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CENT</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077612</v>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t>
        </is>
      </c>
      <c r="C38" s="4" t="inlineStr">
        <is>
          <t xml:space="preserve"> </t>
        </is>
      </c>
    </row>
    <row r="39">
      <c r="A39" s="4" t="inlineStr">
        <is>
          <t>Trading Symbol</t>
        </is>
      </c>
      <c r="B39" s="4" t="inlineStr">
        <is>
          <t>CENT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54723064</v>
      </c>
    </row>
    <row r="42">
      <c r="A42" s="4" t="inlineStr">
        <is>
          <t>Class B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602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30, 2024</t>
        </is>
      </c>
    </row>
    <row r="3">
      <c r="A3" s="3" t="inlineStr">
        <is>
          <t>Inventory Disclosure [Abstract]</t>
        </is>
      </c>
      <c r="B3" s="4" t="inlineStr">
        <is>
          <t xml:space="preserve"> </t>
        </is>
      </c>
    </row>
    <row r="4">
      <c r="A4" s="4" t="inlineStr">
        <is>
          <t>Inventories, net</t>
        </is>
      </c>
      <c r="B4" s="4" t="inlineStr">
        <is>
          <t xml:space="preserve">Inventories, net Inventories, net of allowance for obsolescence, consist of the following: March 30, 2024 March 25, 2023 September 30, 2023 (in thousands) Raw materials $ 267,032 $ 295,071 $ 270,672 Work in progress 180,877 190,526 166,394 Finished goods 447,595 454,464 384,903 Supplies 18,848 26,839 16,219 Total inventories, net $ 914,352 $ 966,900 $ 838,1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Goodwill</t>
        </is>
      </c>
      <c r="B4" s="4" t="inlineStr">
        <is>
          <t>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The qualitative assessment evaluates factors including macro-economic conditions, industry-specific and company-specific considerations, legal and regulatory environments and historical performance. If it is determined that it is more likely than not the fair value of the reporting unit is greater than its carrying amount, it is unnecessary to perform the quantitative goodwill impairment test. If it is determined that it is more likely than not that the fair value of the reporting unit is less than its carrying amount, the quantitative test is performed to identify potential goodwill impairment. Based on certain circumstances, the Company may elect to bypass the qualitative assessment and proceed directly to performing the quantitative goodwill impairment test, which compares the estimated fair value of our reporting units to their related carrying values, including goodwill. Impairment is indicated if the estimated fair value of the reporting unit is less than its carrying value, and an impairment charge is recognized for the differential. The Company’s goodwill impairment analysis also includes a comparison of the aggregate estimated fair value of its two reporting units to the Company’s total market capitalization. No impairment of goodwill was recorded for the six months ended March 30, 2024 and March 25,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Other Intangible Assets</t>
        </is>
      </c>
      <c r="B4" s="4" t="inlineStr">
        <is>
          <t>Other Intangible Assets The following table summarizes the components of gross and net acquired intangible assets: Gross Accumulated Accumulated Net (in millions) March 30, 2024 Marketing-related intangible assets – amortizable $ 22.1 $ (21.9) $ — $ 0.2 Marketing-related intangible assets – nonamortizable 252.5 — (29.4) 223.1 Total 274.6 (21.9) (29.4) 223.3 Customer-related intangible assets – amortizable 416.4 (161.4) (10.3) 244.7 Other acquired intangible assets – amortizable 39.7 (32.5) (0.3) 6.9 Other acquired intangible assets – nonamortizable 7.1 — (1.2) 5.9 Total 46.8 (32.5) (1.5) 12.8 Total other intangible assets, net $ 737.8 $ (215.7) $ (41.2) $ 480.9 Gross Accumulated Accumulated Net (in millions) March 25, 2023 Marketing-related intangible assets – amortizable $ 22.1 $ (21.1) $ — $ 1.0 Marketing-related intangible assets – nonamortizable 252.5 — (26.0) 226.5 Total 274.6 (21.1) (26.0) 227.5 Customer-related intangible assets – amortizable 416.4 (133.1) (2.5) 280.8 Other acquired intangible assets – amortizable 39.7 (28.6) — 11.1 Other acquired intangible assets – nonamortizable 7.1 — (1.2) 5.9 Total 46.8 (28.6) (1.2) 17.1 Total other intangible assets, net $ 737.8 $ (182.8) $ (29.8) $ 525.3 Gross Accumulated Accumulated Net (in millions) September 30, 2023 Marketing-related intangible assets – amortizable $ 22.1 $ (21.5) $ — $ 0.6 Marketing-related intangible assets – nonamortizable 252.5 — (29.4) 223.1 Total 274.6 (21.5) (29.4) 223.7 Customer-related intangible assets – amortizable 416.4 (147.4) (10.3) 258.8 Other acquired intangible assets – amortizable 39.7 (30.5) (0.3) 8.9 Other acquired intangible assets – nonamortizable 7.1 — (1.2) 5.9 Total 46.8 (30.5) (1.5) 14.8 Total other intangible assets, net $ 737.8 $ (199.4) $ (41.2) $ 497.2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actors indicating the carrying value of the Company’s amortizable intangible assets may not be recoverable were not present in the six months ended March 30, 2024, and accordingly, no impairment testing was performed on these assets. The Company amortizes its acquired intangible assets with definite lives over periods ranging from two years to 25 years; over weighted average remaining lives of one year for marketing-related intangibles, 11 years for customer-related intangibles and five years for other acquired intangibles. Amortization expense for intangibles subject to amortization was approximately $8.1 million and $8.9 million for the three months ended March 30, 2024 and March 25, 2023, respectively, and $16.3 million and $17.9 million for the six months ended March 30, 2024 and March 25, 2023, respectively, and is classified within selling, general and administrative expenses in the condensed consolidated statements of operations. Estimated annual amortization expense related to acquired intangible assets in each of the succeeding five years is estimated to be approximately $29 million per year from fiscal 2024 through fiscal 2026 and $25 million per year from fiscal 2027 through fiscal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Long-term debt consists of the following: March 30, 2024 March 25, 2023 September 30, 2023 (in thousands) Senior notes, interest at 5.125%, payable semi-annually, principal due February 2028 $ 300,000 $ 300,000 $ 300,000 Senior notes, interest at 4.125%, payable semi-annually, principal due October 2030 500,000 500,000 500,000 Senior notes, interest at 4.125%, payable semi-annually, principal due April 2031 400,000 400,000 400,000 Unamortized debt issuance costs (11,287) (13,174) (12,231) Net carrying value 1,188,713 1,186,826 1,187,769 Asset-based revolving credit facility, interest at SOFR plus a margin of 1.00% to 1.50% or Base Rate plus a margin of 0.0% to 0.50%, final maturity December 2026. — 25,000 — Other notes payable 564 497 434 Total 1,189,277 1,212,323 1,188,203 Less current portion (322) (270) (247) Long-term portion $ 1,188,955 $ 1,212,053 $ 1,187,956 Senior Notes $400 million 4.125% Senior Notes due 2031 On April 30, 2021, the Company issued $400 million aggregate principal amount of 4.125% senior notes due April 2031 (the "2031 Notes"). The Company used a portion of the net proceeds from the offering to repay all outstanding borrowings under its Credit Facility, with the remainder used for general corporate purposes. The Company incurred approximately $6 million of debt issuance costs in conjunction with this issuance, which included underwriter fees and legal, accounting and rating agency expenses. The debt issuance costs are being amortized over the term of the 2031 Notes. The 2031 Notes require semi-annual interest payments on April 30 and October 30. The 2031 Notes are unconditionally guaranteed on a senior basis by each of the Company's existing and future domestic restricted subsidiaries which are borrowers under or guarantors of the Company's Credit Facility. The 2031 Notes were issued in a private placement under Rule 144A and will not be registered under the Securities Act of 1933. The Company may redeem some or all of the 2031 Notes at any time, at its option, prior to April 30, 2026 at the principal amount plus a "make whole" premium. The Company may redeem some or all of the 2031 Notes at the Company’s option, at any time on or after April 30, 2026 for 102.063%, on or after April 30, 2027 for 101.375%, on or after April 30, 2028 for 100.688% and on or after April 30, 2029 for 100.0%, plus accrued and unpaid interest. The holders of the 2031 Notes have the right to require the Company to repurchase all or a portion of the 2031 Notes at a purchase price equal to 101% of the principal amount of the notes repurchased, plus accrued and unpaid interest, upon the occurrence of specific kinds of changes of control. The 2031 Notes contain customary high yield covenants, including covenants limiting debt incurrence and restricted payments, subject to certain baskets and exceptions. The Company was in compliance with all financial covenants as of March 30, 2024. $500 million 4.125% Senior Notes due 2030 In October 2020, the Company issued $500 million aggregate principal amount of 4.125% senior notes due October 2030 (the "2030 Notes"). In November 2020, the Company used a portion of the net proceeds to redeem all of its outstanding 6.125% senior notes due November 2023 (the "2023 Notes") at a redemption price of 101.531% plus accrued and unpaid interest, and to pay related fees and expenses, with the remainder used for general corporate purposes. The Company incurred approximately $8.0 million of debt issuance costs associated with this transaction, which included underwriter fees and legal, accounting and rating agency expenses. The debt issuance costs are being amortized over the term of the 2030 Notes. The 2030 Notes require semiannual interest payments on October 15 and April 15. The 2030 Notes are unconditionally guaranteed on a senior basis by each of the Company's existing and future domestic restricted subsidiaries which are borrowers under or guarantors of the Company's Credit Facility. The Company may redeem some or all of the 2030 Notes at any time, at its option, prior to October 15, 2025 at a price equal to 100% of the principal amount plus a “make-whole” premium. The Company may redeem some or all of the 2030 Notes, at its option, in whole or in part, at any time on or after October 15, 2025 for 102.063%, on or after October 15, 2026 for 101.375%, on or after October 15, 2027 for 100.688% and on or after October 15, 2028 for 100.0%, plus accrued and unpaid interest. The holders of the 2030 Notes have the right to require the Company to repurchase all or a portion of the 2030 Notes at a purchase price equal to 101.0% of the principal amount of the notes repurchased, plus accrued and unpaid interest upon the occurrence of a change of control. The 2030 Notes contain customary high yield covenants, including covenants limiting debt incurrence and restricted payments, subject to certain baskets and exceptions. The Company was in compliance with all financial covenants as of March 30, 2024. $300 million 5.125% Senior Notes due 2028 On December 14, 2017, the Company issued $300 million aggregate principal amount of 5.125% senior notes due February 2028 (the "2028 Notes"). The Company used the net proceeds from the offering to financ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The 2028 Notes are unconditionally guaranteed on a senior basis by the Company's existing and future domestic restricted subsidiaries which are borrowers under or guarantors of Central's Credit Facility. The Company may redeem some or all of the 2028 Notes, at its option, at any time on or after January 1, 2024 for 101.708%, on or after January 1, 2025 for 100.854%, and on or after January 1, 2026 for 100.0%, plus accrued and unpaid interest. The holders of the 2028 Notes have the right to require the Company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March 30, 2024. Asset-Based Loan Facility Amendment On December 16, 2021, the Company entered into a Third Amended and Restated Credit Agreement (the “Credit Agreement”). The Credit Agreement provides for a $750 million principal amount senior secured asset-based revolving credit facility, with up to an additional $400 million principal amount available with the consent of the Lenders, as defined, if the Company exercises the uncommitted accordion feature set forth therein (collectively, the “Credit Facility”). The Credit Facility matures on December 16, 2026. The Company may borrow, repay and reborrow amounts under the Credit Facility until its maturity date, at which time all amounts outstanding under the Credit Facility must be repaid in full. The Credit Facility is subject to a borrowing base that is calculated using a formula based upon eligible receivables and inventory, and at the Company's election, eligible real property, minus certain reserves. Proceeds of the Credit Facility will be used for general corporate purposes. Net availability under the Credit Facility was approximately $685 million as of March 30, 2024. The Credit Facility includes a $50 million sublimit for the issuance of standby letters of credit and a $75 million sublimit for swing Loan borrowings. As of March 30, 2024, there were no borrowings outstanding and no letters of credit outstanding under the Credit Facility. Outside of the Credit Facility, there were other standby and commercial letters of credit of $1.2 million outstanding as of March 30, 2024. Borrowings under the Credit Facility bear interest at a rate based on SOFR (which will not be less than 0.00%) or, at the option of the Company, the Base Rate, plus, in either case, an applicable margin based on the Company's usage under the Credit Facility. Base Rate is defined as the highest of (a) the Truist prime rate, (b) the Federal Funds Rate plus 0.50%, (c) one-month SOFR plus 1.00% and (d) 0.00%. The applicable margin for SOFR-based borrowings fluctuates between 1.00%-1.50%, and was 1.00% as of March 30, 2024, and such applicable margin for Base Rate borrowings fluctuates between 0.00%-0.50%, and was 0.00% as of March 30, 2024. An unused line fee shall be payable quarterly in respect of the total amount of the unutilized Lenders’ commitments and short-notice borrowings under the Credit Facility. Standby letter of credit fees at the applicable margin on the average undrawn and unreimbursed amount of standby letters of credit are payable quarterly and a facing fee of 0.125% is payable quarterly for the stated amount of each letter of credit. The Company is also required to pay certain fees to the administrative agent under the Credit Facility. The Credit Facility was amended on May 15, 2023 to transition from LIBOR to SOFR. As of March 30, 2024, the interest rate applicable to Base Rate borrowings was 8.5%, and the interest rate applicable to one-month SOFR-based borrowings was 6.3%. The Company incurred approximately $2.4 million of debt issuance costs in conjunction with this transaction, which included lender fees and legal expenses. The debt issuance costs are being amortized over the term of the Credit Facility. The Credit Facility contains customary covenants, including financial covenants which require the Company to maintain a minimum fixed charge coverage ratio of 1:1 upon triggered quarterly testing (e.g. when availability falls below certain thresholds established in the agreement), reporting requirements and events of default. The Credit Facility is secured by substantially all assets of the borrowing parties, including (i) pledges of 100% of the stock or other equity interest of each domestic subsidiary that is directly owned by such entity and (ii) 65% of the stock or other equity interest of each foreign subsidiary that is directly owned by such entity, in each case subject to customary exceptions. The Company was in compliance with all financial covenants under the Credit Facility as of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6 Months Ended</t>
        </is>
      </c>
    </row>
    <row r="2">
      <c r="B2" s="2" t="inlineStr">
        <is>
          <t>Mar. 30, 2024</t>
        </is>
      </c>
    </row>
    <row r="3">
      <c r="A3" s="3" t="inlineStr">
        <is>
          <t>Equity [Abstract]</t>
        </is>
      </c>
      <c r="B3" s="4" t="inlineStr">
        <is>
          <t xml:space="preserve"> </t>
        </is>
      </c>
    </row>
    <row r="4">
      <c r="A4" s="4" t="inlineStr">
        <is>
          <t>Supplemental Equity Information</t>
        </is>
      </c>
      <c r="B4" s="4" t="inlineStr">
        <is>
          <t xml:space="preserve">Supplemental Equity Information The following table provides a summary of the changes in the carrying amounts of equity attributable to controlling interest and noncontrolling interest through the six months ended March 30, 2024 and March 25, 2023. Controlling Interest Common Class A Class Additional Retained Accumulated Total Noncontrolling Total (in thousands) Balance September 30, 2023 $ 111 $ 544 $ 16 $ 594,282 $ 859,370 $ (2,970) $ 1,451,353 $ 1,460 $ 1,452,813 Comprehensive income — — — — 430 859 1,289 137 1,426 Amortization of share-based awards — — — 4,169 — — 4,169 — 4,169 Restricted share activity, including net share settlement — (1) — (1,918) — — (1,919) — (1,919) Issuance of common stock, including net share settlement of stock options — 2 — (1,583) — — (1,581) — (1,581) Repurchase of stock — — — (438) (984) — (1,422) — (1,422) Distribution to Noncontrolling interest — — — — — — — (900) (900) Balance December 30, 2023 $ 111 $ 545 $ 16 $ 594,512 $ 858,816 $ (2,111) $ 1,451,889 $ 697 $ 1,452,586 Comprehensive income — — — — 61,987 (714) 61,273 682 61,955 Amortization of share-based awards — — — 2,163 — — 2,163 — 2,163 Restricted share activity, including net share settlement — 1 — (4,344) — — (4,343) — (4,343) Issuance of common stock, including net share settlement of stock options — 1 — (195) — — (194) — (194) Balance March 30, 2024 $ 111 $ 547 $ 16 $ 592,136 $ 920,803 $ (2,825) $ 1,510,788 $ 1,379 $ 1,512,167 Controlling Interest Common Stock Class A Common Stock Class B Stock Additional Paid In Capital Retained Earnings Accumulated Other Comprehensive Loss Total Noncontrolling Interest Total (in thousands) Balance September 24, 2022 $ 113 $ 549 $ 16 $ 581,920 $ 755,253 $ (4,145) $ 1,333,706 $ 1,006 $ 1,334,712 Comprehensive income (loss) — — — — (8,433) 782 (7,651) (416) (8,067) Amortization of share-based awards — — — 4,647 — — 4,647 — 4,647 Restricted share activity, including net share settlement — — — (590) — — (590) — (590) Issuance of common stock, including net share settlement of stock options — 1 — 1,707 — — 1,708 — 1,708 Repurchase of stock — (3) — (2,692) (6,271) — (8,966) — (8,966) Balance December 24, 2022 $ 113 $ 547 $ 16 $ 584,992 $ 740,549 $ (3,363) $ 1,322,854 $ 590 $ 1,323,444 Comprehensive income (loss) — — — — 48,115 (238) 47,877 563 48,440 Amortization of share-based awards — — — 5,015 — — 5,015 — 5,015 Restricted share activity, including net share settlement — 1 — (3,115) — — (3,114) — (3,114) Issuance of common stock, including net share settlement of stock options — 1 — 1,158 — — 1,159 — 1,159 Repurchase of stock (1) (1) (807) (1,888) — (2,697) (2,697) Balance March 25, 2023 $ 112 $ 548 $ 16 $ 587,243 $ 786,776 $ (3,601) $ 1,371,094 $ 1,153 $ 1,372,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The Company recognized share-based compensation expense of $8.9 million and $13.3 million for the six months ended March 30, 2024 and March 25, 2023, respectively, as a component of selling, general and administrative expenses. The tax benefit associated with share-based compensation expense for the six months ended March 30, 2024 and March 25, 2023 was $2.1 million and $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of the basic and diluted per share computations for net income available to common shareholders. Three Months Ended Six Months Ended March 30, 2024 March 30, 2024 Income Shares Per Share Income Shares Per Share (in thousands, except per share amounts) Basic EPS: Net income available to common shareholders $ 61,987 65,638 $ 0.94 $ 62,417 65,526 $ 0.95 Effect of dilutive securities: Options to purchase common stock — 233 — — 298 (0.01) Restricted shares — 781 (0.01) — 829 (0.01) Performance stock units — 179 — — 162 — Diluted EPS: Net income available to common shareholders $ 61,987 66,831 $ 0.93 $ 62,417 66,815 $ 0.93 Three Months Ended Six Months Ended March 25, 2023 March 25, 2023 Income Shares Per Share Income Shares Per Share (in thousands, except per share amounts) Basic EPS: Net income available to common shareholders $ 48,115 65,554 $ 0.73 $ 39,682 65,576 $ 0.61 Effect of dilutive securities: Options to purchase common stock — 387 (0.01) — 374 (0.01) Restricted shares — 863 (0.01) — 859 (0.01) Performance stock units — 114 — 91 $ — Diluted EPS: Net income available to common shareholders $ 48,115 66,918 $ 0.72 $ 39,682 66,900 $ 0.59 Options to purchase 1.0 million shares of Class A common stock at prices ranging from $20.63 to $41.10 per share were outstanding at March 30, 2024, and options to purchase 2.0 million shares of Class A common stock at prices ranging from $21.37 to $51.37 per share were outstanding at March 25, 2023. For the three months ended March 30, 2024 and March 25, 2023, approximately 0.3 million and 0.6 million options outstanding, respectively, were not included in the computation of diluted earnings per share because the effect of including these options would be antidilutive. For the six months ended March 30, 2024 and March 25, 2023, approximately 0.4 million and 0.6 million options outstanding, respectively, were not included in the computation of diluted earnings per share because the effect of including these option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Financial information relating to the Company's business segments is presented in the table below. Three Months Ended Six Months Ended March 30, 2024 March 25, 2023 March 30, 2024 March 25, 2023 (in thousands) Net sales: Pet segment $ 480,230 $ 475,203 $ 889,452 $ 891,023 Garden segment 419,860 433,801 $ 645,171 645,644 Total net sales $ 900,090 $ 909,004 $ 1,534,623 $ 1,536,667 Operating income (loss) Pet segment 62,659 55,255 106,047 94,810 Garden segment 57,066 49,619 48,180 38,799 Corporate (26,278) (26,833) (52,368) (55,162) Total operating income 93,447 78,041 101,859 78,447 Interest expense - net (11,473) (14,690) (21,180) (28,466) Other (expense) income (171) 595 822 2,294 Income tax expense 19,134 15,268 18,265 12,446 Income including noncontrolling interest 62,669 48,678 63,236 39,829 Net income attributable to noncontrolling interest 682 563 819 147 Net income attributable to Central Garden &amp; Pet Company $ 61,987 $ 48,115 $ 62,417 $ 39,682 Depreciation and amortization: Pet segment $ 11,124 $ 10,474 $ 21,922 $ 20,586 Garden segment 11,014 10,818 22,020 21,660 Corporate 674 817 1,415 1,555 Total depreciation and amortization $ 22,812 $ 22,109 $ 45,357 $ 43,801 March 30, 2024 March 25, 2023 September 30, 2023 (in thousands) Assets: Pet segment $ 1,038,619 $ 1,058,549 $ 944,359 Garden segment 1,561,132 1,620,907 1,349,426 Corporate 940,267 671,342 1,084,863 Total assets $ 3,540,018 $ 3,350,798 $ 3,378,648 Goodwill (included in corporate assets above): Pet segment $ 277,067 $ 277,067 $ 277,067 Garden segment 269,369 269,369 269,369 Total goodwill $ 546,436 $ 546,436 $ 546,436 The tables below presents the Company's disaggregated revenues by segment: Three Months Ended March 30, 2024 Six Months Ended March 30, 2024 Pet Segment Garden Segment Total Pet Segment Garden Segment Total (in millions) (in millions) Other pet products $ 175.0 $ — $ 175.0 $ 302.7 $ — $ 302.7 Dog and cat products 152.4 — 152.4 297.7 — 297.7 Other manufacturers' products 107.9 85.6 193.5 208.2 132.3 340.5 Wild bird products 44.9 65.8 110.7 80.8 116.6 197.4 Other garden supplies — 268.5 268.5 — 396.3 396.3 Total $ 480.2 $ 419.9 $ 900.1 $ 889.5 $ 645.2 $ 1,534.6 Three Months Ended March 25, 2023 Six Months Ended March 25, 2023 Pet Segment Garden Segment Total Pet Segment Garden Segment Total (in millions) (in millions) Other pet products $ 194.1 $ — $ 194.1 $ 333.6 $ — $ 333.6 Dog and cat products 126.7 — 126.7 260.8 — 260.8 Other manufacturers' products 103.0 95.7 198.7 206.4 141.8 348.2 Wild bird products 51.4 81.5 132.9 90.2 141.0 231.3 Other garden supplies — 256.6 256.6 — 362.8 362.8 Total $ 475.2 $ 433.8 $ 909.0 $ 891.0 $ 645.6 $ 1,5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Contingencies</t>
        </is>
      </c>
      <c r="B4" s="4" t="inlineStr">
        <is>
          <t>Contingencies The Company may from time to time become involved in legal proceedings in the ordinary course of business. Currently, the Company is not a party to any legal proceedings the resolution of which management believes could have a material effect on the Company’s financial position or results of operations with the potential exception of the proceeding below. In 2012, Nite Glow Industries, Inc and its owner, Marni Markell, (“Nite Glow”) filed suit in the U.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The court ruled on post-trial motions in early June 2020, reducing the judgment amount to $12.4 million and denying the plaintiff's request for attorneys' fees. The Company filed its notice of appeal and the plaintiffs cross-appealed. On July 14, 2021, the Federal Circuit Court of Appeals issued its decision on the appeal. The Federal Circuit concluded that the Company did not infringe plaintiff's patent and determined that the breach of contract claim raised no non-duplicative damages and should be dismissed. The court affirmed the jury's liability verdict on the misappropriation of confidential information claim but ordered a new trial on damages on that single claim limited to the "head start" benefit, if any, generated by the confidential information. The retrial of the head start damage issue concluded in early March 2024, but no decision has been issued by the court. The Company intends to vigorously pursue its defenses in any future proceedings and believes that it will prevail on the merits as to the head start damages issue.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1987</v>
      </c>
      <c r="C4" s="6" t="n">
        <v>48115</v>
      </c>
      <c r="D4" s="6" t="n">
        <v>62417</v>
      </c>
      <c r="E4" s="6" t="n">
        <v>3968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0, 2024</t>
        </is>
      </c>
      <c r="C1" s="2" t="inlineStr">
        <is>
          <t>Sep. 30, 2023</t>
        </is>
      </c>
      <c r="D1" s="2" t="inlineStr">
        <is>
          <t>Mar. 25,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1332</v>
      </c>
      <c r="C3" s="6" t="n">
        <v>488730</v>
      </c>
      <c r="D3" s="6" t="n">
        <v>60607</v>
      </c>
    </row>
    <row r="4">
      <c r="A4" s="4" t="inlineStr">
        <is>
          <t>Restricted cash</t>
        </is>
      </c>
      <c r="B4" s="5" t="n">
        <v>14197</v>
      </c>
      <c r="C4" s="5" t="n">
        <v>14143</v>
      </c>
      <c r="D4" s="5" t="n">
        <v>13475</v>
      </c>
    </row>
    <row r="5">
      <c r="A5" s="4" t="inlineStr">
        <is>
          <t>Accounts receivable (less allowance for credit losses and customer allowances of $27,677, $28,283 and $25,797)</t>
        </is>
      </c>
      <c r="B5" s="5" t="n">
        <v>578237</v>
      </c>
      <c r="C5" s="5" t="n">
        <v>332890</v>
      </c>
      <c r="D5" s="5" t="n">
        <v>564874</v>
      </c>
    </row>
    <row r="6">
      <c r="A6" s="4" t="inlineStr">
        <is>
          <t>Inventories, net</t>
        </is>
      </c>
      <c r="B6" s="5" t="n">
        <v>914352</v>
      </c>
      <c r="C6" s="5" t="n">
        <v>838188</v>
      </c>
      <c r="D6" s="5" t="n">
        <v>966900</v>
      </c>
    </row>
    <row r="7">
      <c r="A7" s="4" t="inlineStr">
        <is>
          <t>Prepaid expenses and other</t>
        </is>
      </c>
      <c r="B7" s="5" t="n">
        <v>42500</v>
      </c>
      <c r="C7" s="5" t="n">
        <v>33172</v>
      </c>
      <c r="D7" s="5" t="n">
        <v>48019</v>
      </c>
    </row>
    <row r="8">
      <c r="A8" s="4" t="inlineStr">
        <is>
          <t>Total current assets</t>
        </is>
      </c>
      <c r="B8" s="5" t="n">
        <v>1850618</v>
      </c>
      <c r="C8" s="5" t="n">
        <v>1707123</v>
      </c>
      <c r="D8" s="5" t="n">
        <v>1653875</v>
      </c>
    </row>
    <row r="9">
      <c r="A9" s="4" t="inlineStr">
        <is>
          <t>Plant, property and equipment, net</t>
        </is>
      </c>
      <c r="B9" s="5" t="n">
        <v>387203</v>
      </c>
      <c r="C9" s="5" t="n">
        <v>391768</v>
      </c>
      <c r="D9" s="5" t="n">
        <v>395788</v>
      </c>
    </row>
    <row r="10">
      <c r="A10" s="4" t="inlineStr">
        <is>
          <t>Goodwill</t>
        </is>
      </c>
      <c r="B10" s="5" t="n">
        <v>546436</v>
      </c>
      <c r="C10" s="5" t="n">
        <v>546436</v>
      </c>
      <c r="D10" s="5" t="n">
        <v>546436</v>
      </c>
    </row>
    <row r="11">
      <c r="A11" s="4" t="inlineStr">
        <is>
          <t>Other intangible assets, net</t>
        </is>
      </c>
      <c r="B11" s="5" t="n">
        <v>480910</v>
      </c>
      <c r="C11" s="5" t="n">
        <v>497228</v>
      </c>
      <c r="D11" s="5" t="n">
        <v>525301</v>
      </c>
    </row>
    <row r="12">
      <c r="A12" s="4" t="inlineStr">
        <is>
          <t>Operating lease right-of-use assets</t>
        </is>
      </c>
      <c r="B12" s="5" t="n">
        <v>170849</v>
      </c>
      <c r="C12" s="5" t="n">
        <v>173540</v>
      </c>
      <c r="D12" s="5" t="n">
        <v>174435</v>
      </c>
    </row>
    <row r="13">
      <c r="A13" s="4" t="inlineStr">
        <is>
          <t>Other assets</t>
        </is>
      </c>
      <c r="B13" s="5" t="n">
        <v>104002</v>
      </c>
      <c r="C13" s="5" t="n">
        <v>62553</v>
      </c>
      <c r="D13" s="5" t="n">
        <v>54963</v>
      </c>
    </row>
    <row r="14">
      <c r="A14" s="4" t="inlineStr">
        <is>
          <t>Total</t>
        </is>
      </c>
      <c r="B14" s="5" t="n">
        <v>3540018</v>
      </c>
      <c r="C14" s="5" t="n">
        <v>3378648</v>
      </c>
      <c r="D14" s="5" t="n">
        <v>335079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237310</v>
      </c>
      <c r="C16" s="5" t="n">
        <v>190902</v>
      </c>
      <c r="D16" s="5" t="n">
        <v>225311</v>
      </c>
    </row>
    <row r="17">
      <c r="A17" s="4" t="inlineStr">
        <is>
          <t>Accrued expenses</t>
        </is>
      </c>
      <c r="B17" s="5" t="n">
        <v>267813</v>
      </c>
      <c r="C17" s="5" t="n">
        <v>216241</v>
      </c>
      <c r="D17" s="5" t="n">
        <v>201286</v>
      </c>
    </row>
    <row r="18">
      <c r="A18" s="4" t="inlineStr">
        <is>
          <t>Current lease liabilities</t>
        </is>
      </c>
      <c r="B18" s="5" t="n">
        <v>51045</v>
      </c>
      <c r="C18" s="5" t="n">
        <v>50597</v>
      </c>
      <c r="D18" s="5" t="n">
        <v>49082</v>
      </c>
    </row>
    <row r="19">
      <c r="A19" s="4" t="inlineStr">
        <is>
          <t>Current portion of long-term debt</t>
        </is>
      </c>
      <c r="B19" s="5" t="n">
        <v>322</v>
      </c>
      <c r="C19" s="5" t="n">
        <v>247</v>
      </c>
      <c r="D19" s="5" t="n">
        <v>270</v>
      </c>
    </row>
    <row r="20">
      <c r="A20" s="4" t="inlineStr">
        <is>
          <t>Total current liabilities</t>
        </is>
      </c>
      <c r="B20" s="5" t="n">
        <v>556490</v>
      </c>
      <c r="C20" s="5" t="n">
        <v>457987</v>
      </c>
      <c r="D20" s="5" t="n">
        <v>475949</v>
      </c>
    </row>
    <row r="21">
      <c r="A21" s="4" t="inlineStr">
        <is>
          <t>Long-term debt</t>
        </is>
      </c>
      <c r="B21" s="5" t="n">
        <v>1188955</v>
      </c>
      <c r="C21" s="5" t="n">
        <v>1187956</v>
      </c>
      <c r="D21" s="5" t="n">
        <v>1212053</v>
      </c>
    </row>
    <row r="22">
      <c r="A22" s="4" t="inlineStr">
        <is>
          <t>Long-term lease liabilities</t>
        </is>
      </c>
      <c r="B22" s="5" t="n">
        <v>134723</v>
      </c>
      <c r="C22" s="5" t="n">
        <v>135621</v>
      </c>
      <c r="D22" s="5" t="n">
        <v>135695</v>
      </c>
    </row>
    <row r="23">
      <c r="A23" s="4" t="inlineStr">
        <is>
          <t>Deferred income taxes and other long-term obligations</t>
        </is>
      </c>
      <c r="B23" s="5" t="n">
        <v>147683</v>
      </c>
      <c r="C23" s="5" t="n">
        <v>144271</v>
      </c>
      <c r="D23" s="5" t="n">
        <v>154854</v>
      </c>
    </row>
    <row r="24">
      <c r="A24" s="3" t="inlineStr">
        <is>
          <t>Equity:</t>
        </is>
      </c>
      <c r="B24" s="4" t="inlineStr">
        <is>
          <t xml:space="preserve"> </t>
        </is>
      </c>
      <c r="C24" s="4" t="inlineStr">
        <is>
          <t xml:space="preserve"> </t>
        </is>
      </c>
      <c r="D24" s="4" t="inlineStr">
        <is>
          <t xml:space="preserve"> </t>
        </is>
      </c>
    </row>
    <row r="25">
      <c r="A25" s="4" t="inlineStr">
        <is>
          <t>Additional paid-in capital</t>
        </is>
      </c>
      <c r="B25" s="5" t="n">
        <v>592136</v>
      </c>
      <c r="C25" s="5" t="n">
        <v>594282</v>
      </c>
      <c r="D25" s="5" t="n">
        <v>587243</v>
      </c>
    </row>
    <row r="26">
      <c r="A26" s="4" t="inlineStr">
        <is>
          <t>Retained earnings</t>
        </is>
      </c>
      <c r="B26" s="5" t="n">
        <v>920803</v>
      </c>
      <c r="C26" s="5" t="n">
        <v>859370</v>
      </c>
      <c r="D26" s="5" t="n">
        <v>786776</v>
      </c>
    </row>
    <row r="27">
      <c r="A27" s="4" t="inlineStr">
        <is>
          <t>Accumulated other comprehensive loss</t>
        </is>
      </c>
      <c r="B27" s="5" t="n">
        <v>-2825</v>
      </c>
      <c r="C27" s="5" t="n">
        <v>-2970</v>
      </c>
      <c r="D27" s="5" t="n">
        <v>-3601</v>
      </c>
    </row>
    <row r="28">
      <c r="A28" s="4" t="inlineStr">
        <is>
          <t>Total Central Garden &amp; Pet Company shareholders’ equity</t>
        </is>
      </c>
      <c r="B28" s="5" t="n">
        <v>1510788</v>
      </c>
      <c r="C28" s="5" t="n">
        <v>1451353</v>
      </c>
      <c r="D28" s="5" t="n">
        <v>1371094</v>
      </c>
    </row>
    <row r="29">
      <c r="A29" s="4" t="inlineStr">
        <is>
          <t>Noncontrolling interest</t>
        </is>
      </c>
      <c r="B29" s="5" t="n">
        <v>1379</v>
      </c>
      <c r="C29" s="5" t="n">
        <v>1460</v>
      </c>
      <c r="D29" s="5" t="n">
        <v>1153</v>
      </c>
    </row>
    <row r="30">
      <c r="A30" s="4" t="inlineStr">
        <is>
          <t>Total equity</t>
        </is>
      </c>
      <c r="B30" s="5" t="n">
        <v>1512167</v>
      </c>
      <c r="C30" s="5" t="n">
        <v>1452813</v>
      </c>
      <c r="D30" s="5" t="n">
        <v>1372247</v>
      </c>
    </row>
    <row r="31">
      <c r="A31" s="4" t="inlineStr">
        <is>
          <t>Total</t>
        </is>
      </c>
      <c r="B31" s="5" t="n">
        <v>3540018</v>
      </c>
      <c r="C31" s="5" t="n">
        <v>3378648</v>
      </c>
      <c r="D31" s="5" t="n">
        <v>3350798</v>
      </c>
    </row>
    <row r="32">
      <c r="A32" s="4" t="inlineStr">
        <is>
          <t>Common Stock</t>
        </is>
      </c>
      <c r="B32" s="4" t="inlineStr">
        <is>
          <t xml:space="preserve"> </t>
        </is>
      </c>
      <c r="C32" s="4" t="inlineStr">
        <is>
          <t xml:space="preserve"> </t>
        </is>
      </c>
      <c r="D32" s="4" t="inlineStr">
        <is>
          <t xml:space="preserve"> </t>
        </is>
      </c>
    </row>
    <row r="33">
      <c r="A33" s="3" t="inlineStr">
        <is>
          <t>Equity:</t>
        </is>
      </c>
      <c r="B33" s="4" t="inlineStr">
        <is>
          <t xml:space="preserve"> </t>
        </is>
      </c>
      <c r="C33" s="4" t="inlineStr">
        <is>
          <t xml:space="preserve"> </t>
        </is>
      </c>
      <c r="D33" s="4" t="inlineStr">
        <is>
          <t xml:space="preserve"> </t>
        </is>
      </c>
    </row>
    <row r="34">
      <c r="A34" s="4" t="inlineStr">
        <is>
          <t>Common stock</t>
        </is>
      </c>
      <c r="B34" s="6" t="n">
        <v>111</v>
      </c>
      <c r="C34" s="6" t="n">
        <v>111</v>
      </c>
      <c r="D34" s="6" t="n">
        <v>112</v>
      </c>
    </row>
    <row r="35">
      <c r="A35" s="4" t="inlineStr">
        <is>
          <t>Common stock, shares outstanding (in shares)</t>
        </is>
      </c>
      <c r="B35" s="5" t="n">
        <v>11077612</v>
      </c>
      <c r="C35" s="5" t="n">
        <v>11077612</v>
      </c>
      <c r="D35" s="5" t="n">
        <v>11236635</v>
      </c>
    </row>
    <row r="36">
      <c r="A36" s="4" t="inlineStr">
        <is>
          <t>Class A Common Stock</t>
        </is>
      </c>
      <c r="B36" s="4" t="inlineStr">
        <is>
          <t xml:space="preserve"> </t>
        </is>
      </c>
      <c r="C36" s="4" t="inlineStr">
        <is>
          <t xml:space="preserve"> </t>
        </is>
      </c>
      <c r="D36" s="4" t="inlineStr">
        <is>
          <t xml:space="preserve"> </t>
        </is>
      </c>
    </row>
    <row r="37">
      <c r="A37" s="3" t="inlineStr">
        <is>
          <t>Equity:</t>
        </is>
      </c>
      <c r="B37" s="4" t="inlineStr">
        <is>
          <t xml:space="preserve"> </t>
        </is>
      </c>
      <c r="C37" s="4" t="inlineStr">
        <is>
          <t xml:space="preserve"> </t>
        </is>
      </c>
      <c r="D37" s="4" t="inlineStr">
        <is>
          <t xml:space="preserve"> </t>
        </is>
      </c>
    </row>
    <row r="38">
      <c r="A38" s="4" t="inlineStr">
        <is>
          <t>Common stock</t>
        </is>
      </c>
      <c r="B38" s="6" t="n">
        <v>547</v>
      </c>
      <c r="C38" s="6" t="n">
        <v>544</v>
      </c>
      <c r="D38" s="6" t="n">
        <v>548</v>
      </c>
    </row>
    <row r="39">
      <c r="A39" s="4" t="inlineStr">
        <is>
          <t>Common stock, shares outstanding (in shares)</t>
        </is>
      </c>
      <c r="B39" s="5" t="n">
        <v>54659683</v>
      </c>
      <c r="C39" s="5" t="n">
        <v>54472902</v>
      </c>
      <c r="D39" s="5" t="n">
        <v>54822098</v>
      </c>
    </row>
    <row r="40">
      <c r="A40" s="4" t="inlineStr">
        <is>
          <t>Class B Stock</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Common stock</t>
        </is>
      </c>
      <c r="B42" s="6" t="n">
        <v>16</v>
      </c>
      <c r="C42" s="6" t="n">
        <v>16</v>
      </c>
      <c r="D42" s="6" t="n">
        <v>16</v>
      </c>
    </row>
    <row r="43">
      <c r="A43" s="4" t="inlineStr">
        <is>
          <t>Common stock, shares outstanding (in shares)</t>
        </is>
      </c>
      <c r="B43" s="5" t="n">
        <v>1602374</v>
      </c>
      <c r="C43" s="5" t="n">
        <v>1602374</v>
      </c>
      <c r="D43" s="5" t="n">
        <v>1602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balance sheets of Central Garden &amp; Pet Company and subsidiaries (the “Company” or “Central”) as of March 30, 2024 and March 25, 2023, the condensed consolidated statements of operations, the condensed consolidated statements of comprehensive income (loss) for the three and six months ended March 30, 2024 and March 25, 2023 , and the condensed consolidated statements of cash flows for the six months ended March 30, 2024 and March 25, 2023 have been prepared by the Company, without audit. In the opinion of management, the interim financial statements include all normal recurring adjustments necessary for a fair statement of the results for the interim periods presented. For the Company’s foreign businesses in the United Kingdom and Canada,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ies to be permanently reinvested. Transaction gains and losses are included in results of operations. Due to the seasonal nature of the Company’s garden business, the results of operations for the three and six months ended March 30, 2024 are not necessarily indicative of the operating results that may be expected for the entire fiscal year. These interim financial statements should be read in conjunction with the annual audited financial statements, accounting policies and financial notes thereto, included in the Company’s Annual Report on Form 10-K for the fiscal year ended September 30, 2023, which has previously been filed with the Securities and Exchange Commission. The September 30, 2023 balance sheet presented herein was derived from the audited financial statements.</t>
        </is>
      </c>
    </row>
    <row r="5">
      <c r="A5" s="4" t="inlineStr">
        <is>
          <t>Noncontrolling Interest</t>
        </is>
      </c>
      <c r="B5" s="4" t="inlineStr">
        <is>
          <t>Noncontrolling Interest</t>
        </is>
      </c>
    </row>
    <row r="6">
      <c r="A6" s="4" t="inlineStr">
        <is>
          <t>Credit Risk</t>
        </is>
      </c>
      <c r="B6" s="4" t="inlineStr">
        <is>
          <t>Credit Risk Financial instruments that potentially subject the Company to concentrations of credit risk consist principally of cash and cash equivalents. The Company manages the credit risk associated with cash equivalents by investing with high-quality institutions. The Company maintains cash accounts that exceed federally insured limits. The Company has not experienced any losses from maintaining cash accounts in excess of such limits. Management believes that it is not exposed to any significant risks on its cash and cash equivalent accounts.</t>
        </is>
      </c>
    </row>
    <row r="7">
      <c r="A7" s="4" t="inlineStr">
        <is>
          <t>Cash, Cash Equivalents and Restricted Cash</t>
        </is>
      </c>
      <c r="B7" s="4" t="inlineStr">
        <is>
          <t xml:space="preserve">Cash, Cash Equivalents and Restricted Cash </t>
        </is>
      </c>
    </row>
    <row r="8">
      <c r="A8" s="4" t="inlineStr">
        <is>
          <t>Allowance for Credit Losses and Customer Allowances</t>
        </is>
      </c>
      <c r="B8" s="4" t="inlineStr">
        <is>
          <t xml:space="preserve">Allowance for Credit Losses and Customer Allowances </t>
        </is>
      </c>
    </row>
    <row r="9">
      <c r="A9" s="4" t="inlineStr">
        <is>
          <t>Revenue Recognition</t>
        </is>
      </c>
      <c r="B9" s="4" t="inlineStr">
        <is>
          <t>Revenue Recognition Revenue Recognition and Nature of Products and Services The Company manufactures, markets and distributes a wide variety of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and when control over the finished goods transfers to retail consumers in consignment arrangements.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its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expenses and other current assets on the condensed consolidated balance sheets.</t>
        </is>
      </c>
    </row>
    <row r="10">
      <c r="A10" s="4" t="inlineStr">
        <is>
          <t>Leases</t>
        </is>
      </c>
      <c r="B10" s="4" t="inlineStr">
        <is>
          <t>Leases The Company determines whether an arrangement contains a lease at inception by determining if the contract conveys the right to control the use of identified property, plant or equipment for a period of time in exchange for consideration and other facts and circumstances. Long-term operating lease right-of-use ("ROU") assets and current and long-term operating lease liabilities are presented separately in the condensed consolidated balance sheets. Finance lease ROU assets are presented in property, plant and equipment, net, and the related finance liabilities are presented with current and long-term debt in the condensed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t>
        </is>
      </c>
    </row>
    <row r="11">
      <c r="A11" s="4" t="inlineStr">
        <is>
          <t>Recent Accounting Pronouncements</t>
        </is>
      </c>
      <c r="B11" s="4" t="inlineStr">
        <is>
          <t>Recent Accounting Pronouncements Recently Issued and Adopted Accounting Updates There are no recent accounting pronouncements that are anticipated to have a material impact on the Company's condensed consolidated financial statements.</t>
        </is>
      </c>
    </row>
    <row r="12">
      <c r="A12" s="4" t="inlineStr">
        <is>
          <t>Fair Value Measurement</t>
        </is>
      </c>
      <c r="B12" s="4" t="inlineStr">
        <is>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is>
      </c>
    </row>
    <row r="13">
      <c r="A13" s="4" t="inlineStr">
        <is>
          <t>Goodwill</t>
        </is>
      </c>
      <c r="B13" s="4" t="inlineStr">
        <is>
          <t>Goodwill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The qualitative assessment evaluates factors including macro-economic conditions, industry-specific and company-specific considerations, legal and regulatory environments and historical performance. If it is determined that it is more likely than not the fair value of the reporting unit is greater than its carrying amount, it is unnecessary to perform the quantitative goodwill impairment test. If it is determined that it is more likely than not that the fair value of the reporting unit is less than its carrying amount, the quantitative test is performed to identify potential goodwill impairment. Based on certain circumstances, the Company may elect to bypass the qualitative assessment and proceed directly to performing the quantitative goodwill impairment test, which compares the estimated fair value of our reporting units to their related carrying values, including goodwill. Impairment is indicated if the estimated fair value of the reporting unit is less than its carrying value, and an impairment charge is recognized for the differential. The Company’s goodwill impairment analysis also includes a comparison of the aggregate estimated fair value of its two reporting units to the Company’s total market capitalization. No impairment of goodwill was recorded for the six months ended March 30, 2024 and March 2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Tables)</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Schedule of Reconciliation of Cash and Cash Equivalents</t>
        </is>
      </c>
      <c r="B4" s="4" t="inlineStr">
        <is>
          <t xml:space="preserve">The following table provides a reconciliation of cash, cash equivalents and restricted cash reported within the condensed consolidated balance sheets to the condensed consolidated statements of cash flows as of March 30, 2024, March 25, 2023 and September 30, 2023, respectively. March 30, 2024 March 25, 2023 September 30, 2023 (in thousands) Cash and cash equivalents $ 301,332 $ 60,607 $ 488,730 Restricted cash 14,197 13,475 14,143 Total cash, cash equivalents and restricted cash $ 315,529 $ 74,082 $ 502,873 </t>
        </is>
      </c>
    </row>
    <row r="5">
      <c r="A5" s="4" t="inlineStr">
        <is>
          <t>Schedule of Reconciliation of Restricted Cash</t>
        </is>
      </c>
      <c r="B5" s="4" t="inlineStr">
        <is>
          <t xml:space="preserve">The following table provides a reconciliation of cash, cash equivalents and restricted cash reported within the condensed consolidated balance sheets to the condensed consolidated statements of cash flows as of March 30, 2024, March 25, 2023 and September 30, 2023, respectively. March 30, 2024 March 25, 2023 September 30, 2023 (in thousands) Cash and cash equivalents $ 301,332 $ 60,607 $ 488,730 Restricted cash 14,197 13,475 14,143 Total cash, cash equivalents and restricted cash $ 315,529 $ 74,082 $ 502,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net (Tables)</t>
        </is>
      </c>
      <c r="B1" s="2" t="inlineStr">
        <is>
          <t>6 Months Ended</t>
        </is>
      </c>
    </row>
    <row r="2">
      <c r="B2" s="2" t="inlineStr">
        <is>
          <t>Mar. 30, 2024</t>
        </is>
      </c>
    </row>
    <row r="3">
      <c r="A3" s="3" t="inlineStr">
        <is>
          <t>Inventory Disclosure [Abstract]</t>
        </is>
      </c>
      <c r="B3" s="4" t="inlineStr">
        <is>
          <t xml:space="preserve"> </t>
        </is>
      </c>
    </row>
    <row r="4">
      <c r="A4" s="4" t="inlineStr">
        <is>
          <t>Schedule of Inventories, Net of Allowance for Obsolescence</t>
        </is>
      </c>
      <c r="B4" s="4" t="inlineStr">
        <is>
          <t xml:space="preserve">Inventories, net of allowance for obsolescence, consist of the following: March 30, 2024 March 25, 2023 September 30, 2023 (in thousands) Raw materials $ 267,032 $ 295,071 $ 270,672 Work in progress 180,877 190,526 166,394 Finished goods 447,595 454,464 384,903 Supplies 18,848 26,839 16,219 Total inventories, net $ 914,352 $ 966,900 $ 838,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Schedule of Gross and Net Acquired Intangible Assets</t>
        </is>
      </c>
      <c r="B4" s="4" t="inlineStr">
        <is>
          <t xml:space="preserve">The following table summarizes the components of gross and net acquired intangible assets: Gross Accumulated Accumulated Net (in millions) March 30, 2024 Marketing-related intangible assets – amortizable $ 22.1 $ (21.9) $ — $ 0.2 Marketing-related intangible assets – nonamortizable 252.5 — (29.4) 223.1 Total 274.6 (21.9) (29.4) 223.3 Customer-related intangible assets – amortizable 416.4 (161.4) (10.3) 244.7 Other acquired intangible assets – amortizable 39.7 (32.5) (0.3) 6.9 Other acquired intangible assets – nonamortizable 7.1 — (1.2) 5.9 Total 46.8 (32.5) (1.5) 12.8 Total other intangible assets, net $ 737.8 $ (215.7) $ (41.2) $ 480.9 Gross Accumulated Accumulated Net (in millions) March 25, 2023 Marketing-related intangible assets – amortizable $ 22.1 $ (21.1) $ — $ 1.0 Marketing-related intangible assets – nonamortizable 252.5 — (26.0) 226.5 Total 274.6 (21.1) (26.0) 227.5 Customer-related intangible assets – amortizable 416.4 (133.1) (2.5) 280.8 Other acquired intangible assets – amortizable 39.7 (28.6) — 11.1 Other acquired intangible assets – nonamortizable 7.1 — (1.2) 5.9 Total 46.8 (28.6) (1.2) 17.1 Total other intangible assets, net $ 737.8 $ (182.8) $ (29.8) $ 525.3 Gross Accumulated Accumulated Net (in millions) September 30, 2023 Marketing-related intangible assets – amortizable $ 22.1 $ (21.5) $ — $ 0.6 Marketing-related intangible assets – nonamortizable 252.5 — (29.4) 223.1 Total 274.6 (21.5) (29.4) 223.7 Customer-related intangible assets – amortizable 416.4 (147.4) (10.3) 258.8 Other acquired intangible assets – amortizable 39.7 (30.5) (0.3) 8.9 Other acquired intangible assets – nonamortizable 7.1 — (1.2) 5.9 Total 46.8 (30.5) (1.5) 14.8 Total other intangible assets, net $ 737.8 $ (199.4) $ (41.2) $ 4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Mar. 30, 2024</t>
        </is>
      </c>
    </row>
    <row r="3">
      <c r="A3" s="3" t="inlineStr">
        <is>
          <t>Debt Disclosure [Abstract]</t>
        </is>
      </c>
      <c r="B3" s="4" t="inlineStr">
        <is>
          <t xml:space="preserve"> </t>
        </is>
      </c>
    </row>
    <row r="4">
      <c r="A4" s="4" t="inlineStr">
        <is>
          <t>Components of Long-Term Debt</t>
        </is>
      </c>
      <c r="B4" s="4" t="inlineStr">
        <is>
          <t xml:space="preserve">Long-term debt consists of the following: March 30, 2024 March 25, 2023 September 30, 2023 (in thousands) Senior notes, interest at 5.125%, payable semi-annually, principal due February 2028 $ 300,000 $ 300,000 $ 300,000 Senior notes, interest at 4.125%, payable semi-annually, principal due October 2030 500,000 500,000 500,000 Senior notes, interest at 4.125%, payable semi-annually, principal due April 2031 400,000 400,000 400,000 Unamortized debt issuance costs (11,287) (13,174) (12,231) Net carrying value 1,188,713 1,186,826 1,187,769 Asset-based revolving credit facility, interest at SOFR plus a margin of 1.00% to 1.50% or Base Rate plus a margin of 0.0% to 0.50%, final maturity December 2026. — 25,000 — Other notes payable 564 497 434 Total 1,189,277 1,212,323 1,188,203 Less current portion (322) (270) (247) Long-term portion $ 1,188,955 $ 1,212,053 $ 1,187,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Information (Tables)</t>
        </is>
      </c>
      <c r="B1" s="2" t="inlineStr">
        <is>
          <t>6 Months Ended</t>
        </is>
      </c>
    </row>
    <row r="2">
      <c r="B2" s="2" t="inlineStr">
        <is>
          <t>Mar. 30, 2024</t>
        </is>
      </c>
    </row>
    <row r="3">
      <c r="A3" s="3" t="inlineStr">
        <is>
          <t>Equity [Abstract]</t>
        </is>
      </c>
      <c r="B3" s="4" t="inlineStr">
        <is>
          <t xml:space="preserve"> </t>
        </is>
      </c>
    </row>
    <row r="4">
      <c r="A4" s="4" t="inlineStr">
        <is>
          <t>Schedule of Changes in Carrying Amounts of Equity Attributable to Controlling Interest and Noncontrolling Interest</t>
        </is>
      </c>
      <c r="B4" s="4" t="inlineStr">
        <is>
          <t xml:space="preserve">The following table provides a summary of the changes in the carrying amounts of equity attributable to controlling interest and noncontrolling interest through the six months ended March 30, 2024 and March 25, 2023. Controlling Interest Common Class A Class Additional Retained Accumulated Total Noncontrolling Total (in thousands) Balance September 30, 2023 $ 111 $ 544 $ 16 $ 594,282 $ 859,370 $ (2,970) $ 1,451,353 $ 1,460 $ 1,452,813 Comprehensive income — — — — 430 859 1,289 137 1,426 Amortization of share-based awards — — — 4,169 — — 4,169 — 4,169 Restricted share activity, including net share settlement — (1) — (1,918) — — (1,919) — (1,919) Issuance of common stock, including net share settlement of stock options — 2 — (1,583) — — (1,581) — (1,581) Repurchase of stock — — — (438) (984) — (1,422) — (1,422) Distribution to Noncontrolling interest — — — — — — — (900) (900) Balance December 30, 2023 $ 111 $ 545 $ 16 $ 594,512 $ 858,816 $ (2,111) $ 1,451,889 $ 697 $ 1,452,586 Comprehensive income — — — — 61,987 (714) 61,273 682 61,955 Amortization of share-based awards — — — 2,163 — — 2,163 — 2,163 Restricted share activity, including net share settlement — 1 — (4,344) — — (4,343) — (4,343) Issuance of common stock, including net share settlement of stock options — 1 — (195) — — (194) — (194) Balance March 30, 2024 $ 111 $ 547 $ 16 $ 592,136 $ 920,803 $ (2,825) $ 1,510,788 $ 1,379 $ 1,512,167 Controlling Interest Common Stock Class A Common Stock Class B Stock Additional Paid In Capital Retained Earnings Accumulated Other Comprehensive Loss Total Noncontrolling Interest Total (in thousands) Balance September 24, 2022 $ 113 $ 549 $ 16 $ 581,920 $ 755,253 $ (4,145) $ 1,333,706 $ 1,006 $ 1,334,712 Comprehensive income (loss) — — — — (8,433) 782 (7,651) (416) (8,067) Amortization of share-based awards — — — 4,647 — — 4,647 — 4,647 Restricted share activity, including net share settlement — — — (590) — — (590) — (590) Issuance of common stock, including net share settlement of stock options — 1 — 1,707 — — 1,708 — 1,708 Repurchase of stock — (3) — (2,692) (6,271) — (8,966) — (8,966) Balance December 24, 2022 $ 113 $ 547 $ 16 $ 584,992 $ 740,549 $ (3,363) $ 1,322,854 $ 590 $ 1,323,444 Comprehensive income (loss) — — — — 48,115 (238) 47,877 563 48,440 Amortization of share-based awards — — — 5,015 — — 5,015 — 5,015 Restricted share activity, including net share settlement — 1 — (3,115) — — (3,114) — (3,114) Issuance of common stock, including net share settlement of stock options — 1 — 1,158 — — 1,159 — 1,159 Repurchase of stock (1) (1) (807) (1,888) — (2,697) (2,697) Balance March 25, 2023 $ 112 $ 548 $ 16 $ 587,243 $ 786,776 $ (3,601) $ 1,371,094 $ 1,153 $ 1,372,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per share computations for net income available to common shareholders. Three Months Ended Six Months Ended March 30, 2024 March 30, 2024 Income Shares Per Share Income Shares Per Share (in thousands, except per share amounts) Basic EPS: Net income available to common shareholders $ 61,987 65,638 $ 0.94 $ 62,417 65,526 $ 0.95 Effect of dilutive securities: Options to purchase common stock — 233 — — 298 (0.01) Restricted shares — 781 (0.01) — 829 (0.01) Performance stock units — 179 — — 162 — Diluted EPS: Net income available to common shareholders $ 61,987 66,831 $ 0.93 $ 62,417 66,815 $ 0.93 Three Months Ended Six Months Ended March 25, 2023 March 25, 2023 Income Shares Per Share Income Shares Per Share (in thousands, except per share amounts) Basic EPS: Net income available to common shareholders $ 48,115 65,554 $ 0.73 $ 39,682 65,576 $ 0.61 Effect of dilutive securities: Options to purchase common stock — 387 (0.01) — 374 (0.01) Restricted shares — 863 (0.01) — 859 (0.01) Performance stock units — 114 — 91 $ — Diluted EPS: Net income available to common shareholders $ 48,115 66,918 $ 0.72 $ 39,682 66,900 $ 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Mar. 30, 2024</t>
        </is>
      </c>
    </row>
    <row r="3">
      <c r="A3" s="3" t="inlineStr">
        <is>
          <t>Segment Reporting [Abstract]</t>
        </is>
      </c>
      <c r="B3" s="4" t="inlineStr">
        <is>
          <t xml:space="preserve"> </t>
        </is>
      </c>
    </row>
    <row r="4">
      <c r="A4" s="4" t="inlineStr">
        <is>
          <t>Schedule of Financial Information Relating to Company's Business Segments</t>
        </is>
      </c>
      <c r="B4" s="4" t="inlineStr">
        <is>
          <t xml:space="preserve">Financial information relating to the Company's business segments is presented in the table below. Three Months Ended Six Months Ended March 30, 2024 March 25, 2023 March 30, 2024 March 25, 2023 (in thousands) Net sales: Pet segment $ 480,230 $ 475,203 $ 889,452 $ 891,023 Garden segment 419,860 433,801 $ 645,171 645,644 Total net sales $ 900,090 $ 909,004 $ 1,534,623 $ 1,536,667 Operating income (loss) Pet segment 62,659 55,255 106,047 94,810 Garden segment 57,066 49,619 48,180 38,799 Corporate (26,278) (26,833) (52,368) (55,162) Total operating income 93,447 78,041 101,859 78,447 Interest expense - net (11,473) (14,690) (21,180) (28,466) Other (expense) income (171) 595 822 2,294 Income tax expense 19,134 15,268 18,265 12,446 Income including noncontrolling interest 62,669 48,678 63,236 39,829 Net income attributable to noncontrolling interest 682 563 819 147 Net income attributable to Central Garden &amp; Pet Company $ 61,987 $ 48,115 $ 62,417 $ 39,682 Depreciation and amortization: Pet segment $ 11,124 $ 10,474 $ 21,922 $ 20,586 Garden segment 11,014 10,818 22,020 21,660 Corporate 674 817 1,415 1,555 Total depreciation and amortization $ 22,812 $ 22,109 $ 45,357 $ 43,801 March 30, 2024 March 25, 2023 September 30, 2023 (in thousands) Assets: Pet segment $ 1,038,619 $ 1,058,549 $ 944,359 Garden segment 1,561,132 1,620,907 1,349,426 Corporate 940,267 671,342 1,084,863 Total assets $ 3,540,018 $ 3,350,798 $ 3,378,648 Goodwill (included in corporate assets above): Pet segment $ 277,067 $ 277,067 $ 277,067 Garden segment 269,369 269,369 269,369 Total goodwill $ 546,436 $ 546,436 $ 546,436 The tables below presents the Company's disaggregated revenues by segment: Three Months Ended March 30, 2024 Six Months Ended March 30, 2024 Pet Segment Garden Segment Total Pet Segment Garden Segment Total (in millions) (in millions) Other pet products $ 175.0 $ — $ 175.0 $ 302.7 $ — $ 302.7 Dog and cat products 152.4 — 152.4 297.7 — 297.7 Other manufacturers' products 107.9 85.6 193.5 208.2 132.3 340.5 Wild bird products 44.9 65.8 110.7 80.8 116.6 197.4 Other garden supplies — 268.5 268.5 — 396.3 396.3 Total $ 480.2 $ 419.9 $ 900.1 $ 889.5 $ 645.2 $ 1,534.6 Three Months Ended March 25, 2023 Six Months Ended March 25, 2023 Pet Segment Garden Segment Total Pet Segment Garden Segment Total (in millions) (in millions) Other pet products $ 194.1 $ — $ 194.1 $ 333.6 $ — $ 333.6 Dog and cat products 126.7 — 126.7 260.8 — 260.8 Other manufacturers' products 103.0 95.7 198.7 206.4 141.8 348.2 Wild bird products 51.4 81.5 132.9 90.2 141.0 231.3 Other garden supplies — 256.6 256.6 — 362.8 362.8 Total $ 475.2 $ 433.8 $ 909.0 $ 891.0 $ 645.6 $ 1,5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Narrative (Details)</t>
        </is>
      </c>
      <c r="B1" s="2" t="inlineStr">
        <is>
          <t>1 Months Ended</t>
        </is>
      </c>
      <c r="C1" s="2" t="inlineStr">
        <is>
          <t>6 Months Ended</t>
        </is>
      </c>
    </row>
    <row r="2">
      <c r="B2" s="2" t="inlineStr">
        <is>
          <t>Dec. 30, 2023</t>
        </is>
      </c>
      <c r="C2" s="2" t="inlineStr">
        <is>
          <t>Mar. 30, 2024</t>
        </is>
      </c>
    </row>
    <row r="3">
      <c r="A3" s="3" t="inlineStr">
        <is>
          <t>New Accounting Pronouncements or Change in Accounting Principle [Line Items]</t>
        </is>
      </c>
      <c r="B3" s="4" t="inlineStr">
        <is>
          <t xml:space="preserve"> </t>
        </is>
      </c>
      <c r="C3" s="4" t="inlineStr">
        <is>
          <t xml:space="preserve"> </t>
        </is>
      </c>
    </row>
    <row r="4">
      <c r="A4" s="4" t="inlineStr">
        <is>
          <t>Stock split, conversion ratio</t>
        </is>
      </c>
      <c r="B4" s="8" t="n">
        <v>0.25</v>
      </c>
      <c r="C4" s="4" t="inlineStr">
        <is>
          <t xml:space="preserve"> </t>
        </is>
      </c>
    </row>
    <row r="5">
      <c r="A5" s="4" t="inlineStr">
        <is>
          <t>Revenue Benchmark | Revenue from Rights Concentration Risk | Third Party Provider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Minor amount of non-product revenue (less than)</t>
        </is>
      </c>
      <c r="B7" s="4" t="inlineStr">
        <is>
          <t xml:space="preserve"> </t>
        </is>
      </c>
      <c r="C7" s="9" t="n">
        <v>0.01</v>
      </c>
    </row>
    <row r="8">
      <c r="A8" s="4" t="inlineStr">
        <is>
          <t>Subsidiary</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oncontrolling interest owned by the subsidiary</t>
        </is>
      </c>
      <c r="B10" s="4" t="inlineStr">
        <is>
          <t xml:space="preserve"> </t>
        </is>
      </c>
      <c r="C10" s="9"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0, 2024</t>
        </is>
      </c>
      <c r="C1" s="2" t="inlineStr">
        <is>
          <t>Sep. 30, 2023</t>
        </is>
      </c>
      <c r="D1" s="2" t="inlineStr">
        <is>
          <t>Mar. 25, 2023</t>
        </is>
      </c>
    </row>
    <row r="2">
      <c r="A2" s="4" t="inlineStr">
        <is>
          <t>Accounts receivable allowance for doubtful accounts</t>
        </is>
      </c>
      <c r="B2" s="6" t="n">
        <v>27677</v>
      </c>
      <c r="C2" s="6" t="n">
        <v>25797</v>
      </c>
      <c r="D2" s="6" t="n">
        <v>28283</v>
      </c>
    </row>
    <row r="3">
      <c r="A3" s="4" t="inlineStr">
        <is>
          <t>Common Stock</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Common stock, shares outstanding (in shares)</t>
        </is>
      </c>
      <c r="B5" s="5" t="n">
        <v>11077612</v>
      </c>
      <c r="C5" s="5" t="n">
        <v>11077612</v>
      </c>
      <c r="D5" s="5" t="n">
        <v>11236635</v>
      </c>
    </row>
    <row r="6">
      <c r="A6" s="4" t="inlineStr">
        <is>
          <t>Class A Common Stock</t>
        </is>
      </c>
      <c r="B6" s="4" t="inlineStr">
        <is>
          <t xml:space="preserve"> </t>
        </is>
      </c>
      <c r="C6" s="4" t="inlineStr">
        <is>
          <t xml:space="preserve"> </t>
        </is>
      </c>
      <c r="D6" s="4" t="inlineStr">
        <is>
          <t xml:space="preserve"> </t>
        </is>
      </c>
    </row>
    <row r="7">
      <c r="A7" s="4" t="inlineStr">
        <is>
          <t>Common stock, par value (in dollars per share)</t>
        </is>
      </c>
      <c r="B7" s="7" t="n">
        <v>0.01</v>
      </c>
      <c r="C7" s="7" t="n">
        <v>0.01</v>
      </c>
      <c r="D7" s="7" t="n">
        <v>0.01</v>
      </c>
    </row>
    <row r="8">
      <c r="A8" s="4" t="inlineStr">
        <is>
          <t>Common stock, shares outstanding (in shares)</t>
        </is>
      </c>
      <c r="B8" s="5" t="n">
        <v>54659683</v>
      </c>
      <c r="C8" s="5" t="n">
        <v>54472902</v>
      </c>
      <c r="D8" s="5" t="n">
        <v>54822098</v>
      </c>
    </row>
    <row r="9">
      <c r="A9" s="4" t="inlineStr">
        <is>
          <t>Class B Stock</t>
        </is>
      </c>
      <c r="B9" s="4" t="inlineStr">
        <is>
          <t xml:space="preserve"> </t>
        </is>
      </c>
      <c r="C9" s="4" t="inlineStr">
        <is>
          <t xml:space="preserve"> </t>
        </is>
      </c>
      <c r="D9" s="4" t="inlineStr">
        <is>
          <t xml:space="preserve"> </t>
        </is>
      </c>
    </row>
    <row r="10">
      <c r="A10" s="4" t="inlineStr">
        <is>
          <t>Common stock, par value (in dollars per share)</t>
        </is>
      </c>
      <c r="B10" s="7" t="n">
        <v>0.01</v>
      </c>
      <c r="C10" s="7" t="n">
        <v>0.01</v>
      </c>
      <c r="D10" s="7" t="n">
        <v>0.01</v>
      </c>
    </row>
    <row r="11">
      <c r="A11" s="4" t="inlineStr">
        <is>
          <t>Common stock, shares outstanding (in shares)</t>
        </is>
      </c>
      <c r="B11" s="5" t="n">
        <v>1602374</v>
      </c>
      <c r="C11" s="5" t="n">
        <v>1602374</v>
      </c>
      <c r="D11" s="5" t="n">
        <v>1602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Thousands</t>
        </is>
      </c>
      <c r="B1" s="2" t="inlineStr">
        <is>
          <t>Mar. 30, 2024</t>
        </is>
      </c>
      <c r="C1" s="2" t="inlineStr">
        <is>
          <t>Sep. 30, 2023</t>
        </is>
      </c>
      <c r="D1" s="2" t="inlineStr">
        <is>
          <t>Mar. 25, 2023</t>
        </is>
      </c>
      <c r="E1" s="2" t="inlineStr">
        <is>
          <t>Sep. 24,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1332</v>
      </c>
      <c r="C3" s="6" t="n">
        <v>488730</v>
      </c>
      <c r="D3" s="6" t="n">
        <v>60607</v>
      </c>
      <c r="E3" s="4" t="inlineStr">
        <is>
          <t xml:space="preserve"> </t>
        </is>
      </c>
    </row>
    <row r="4">
      <c r="A4" s="4" t="inlineStr">
        <is>
          <t>Restricted cash</t>
        </is>
      </c>
      <c r="B4" s="5" t="n">
        <v>14197</v>
      </c>
      <c r="C4" s="5" t="n">
        <v>14143</v>
      </c>
      <c r="D4" s="5" t="n">
        <v>13475</v>
      </c>
      <c r="E4" s="4" t="inlineStr">
        <is>
          <t xml:space="preserve"> </t>
        </is>
      </c>
    </row>
    <row r="5">
      <c r="A5" s="4" t="inlineStr">
        <is>
          <t>Total cash, cash equivalents and restricted cash</t>
        </is>
      </c>
      <c r="B5" s="6" t="n">
        <v>315529</v>
      </c>
      <c r="C5" s="6" t="n">
        <v>502873</v>
      </c>
      <c r="D5" s="6" t="n">
        <v>74082</v>
      </c>
      <c r="E5" s="6" t="n">
        <v>1921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Narrative (Details) - USD ($) $ in Thousands</t>
        </is>
      </c>
      <c r="B1" s="2" t="inlineStr">
        <is>
          <t>Mar. 30, 2024</t>
        </is>
      </c>
      <c r="C1" s="2" t="inlineStr">
        <is>
          <t>Sep. 30, 2023</t>
        </is>
      </c>
      <c r="D1" s="2" t="inlineStr">
        <is>
          <t>Mar. 25, 2023</t>
        </is>
      </c>
      <c r="E1" s="2" t="inlineStr">
        <is>
          <t>Apr. 30, 2021</t>
        </is>
      </c>
      <c r="F1" s="2" t="inlineStr">
        <is>
          <t>Oct. 31, 2020</t>
        </is>
      </c>
      <c r="G1" s="2" t="inlineStr">
        <is>
          <t>Dec. 31, 2017</t>
        </is>
      </c>
      <c r="H1" s="2" t="inlineStr">
        <is>
          <t>Dec. 14,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value of senior subordinated notes</t>
        </is>
      </c>
      <c r="B3" s="6" t="n">
        <v>1189277</v>
      </c>
      <c r="C3" s="6" t="n">
        <v>1188203</v>
      </c>
      <c r="D3" s="6" t="n">
        <v>1212323</v>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rrying value of senior subordinated notes</t>
        </is>
      </c>
      <c r="B6" s="6" t="n">
        <v>1188713</v>
      </c>
      <c r="C6" s="5" t="n">
        <v>1187769</v>
      </c>
      <c r="D6" s="5" t="n">
        <v>1186826</v>
      </c>
      <c r="E6" s="4" t="inlineStr">
        <is>
          <t xml:space="preserve"> </t>
        </is>
      </c>
      <c r="F6" s="4" t="inlineStr">
        <is>
          <t xml:space="preserve"> </t>
        </is>
      </c>
      <c r="G6" s="4" t="inlineStr">
        <is>
          <t xml:space="preserve"> </t>
        </is>
      </c>
      <c r="H6" s="4" t="inlineStr">
        <is>
          <t xml:space="preserve"> </t>
        </is>
      </c>
    </row>
    <row r="7">
      <c r="A7" s="4" t="inlineStr">
        <is>
          <t>Senior notes | Senior notes, interest at 4.125%, payable semi-annually, principal due April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aggregate principal amount</t>
        </is>
      </c>
      <c r="B9" s="4" t="inlineStr">
        <is>
          <t xml:space="preserve"> </t>
        </is>
      </c>
      <c r="C9" s="4" t="inlineStr">
        <is>
          <t xml:space="preserve"> </t>
        </is>
      </c>
      <c r="D9" s="4" t="inlineStr">
        <is>
          <t xml:space="preserve"> </t>
        </is>
      </c>
      <c r="E9" s="6" t="n">
        <v>400000</v>
      </c>
      <c r="F9" s="4" t="inlineStr">
        <is>
          <t xml:space="preserve"> </t>
        </is>
      </c>
      <c r="G9" s="4" t="inlineStr">
        <is>
          <t xml:space="preserve"> </t>
        </is>
      </c>
      <c r="H9" s="4" t="inlineStr">
        <is>
          <t xml:space="preserve"> </t>
        </is>
      </c>
    </row>
    <row r="10">
      <c r="A10" s="4" t="inlineStr">
        <is>
          <t>Interest rate</t>
        </is>
      </c>
      <c r="B10" s="10" t="n">
        <v>0.04125</v>
      </c>
      <c r="C10" s="4" t="inlineStr">
        <is>
          <t xml:space="preserve"> </t>
        </is>
      </c>
      <c r="D10" s="4" t="inlineStr">
        <is>
          <t xml:space="preserve"> </t>
        </is>
      </c>
      <c r="E10" s="10" t="n">
        <v>0.04125</v>
      </c>
      <c r="F10" s="4" t="inlineStr">
        <is>
          <t xml:space="preserve"> </t>
        </is>
      </c>
      <c r="G10" s="4" t="inlineStr">
        <is>
          <t xml:space="preserve"> </t>
        </is>
      </c>
      <c r="H10" s="4" t="inlineStr">
        <is>
          <t xml:space="preserve"> </t>
        </is>
      </c>
    </row>
    <row r="11">
      <c r="A11" s="4" t="inlineStr">
        <is>
          <t>Estimated fair value of senior notes</t>
        </is>
      </c>
      <c r="B11" s="6" t="n">
        <v>352400</v>
      </c>
      <c r="C11" s="5" t="n">
        <v>327100</v>
      </c>
      <c r="D11" s="5" t="n">
        <v>334000</v>
      </c>
      <c r="E11" s="4" t="inlineStr">
        <is>
          <t xml:space="preserve"> </t>
        </is>
      </c>
      <c r="F11" s="4" t="inlineStr">
        <is>
          <t xml:space="preserve"> </t>
        </is>
      </c>
      <c r="G11" s="4" t="inlineStr">
        <is>
          <t xml:space="preserve"> </t>
        </is>
      </c>
      <c r="H11" s="4" t="inlineStr">
        <is>
          <t xml:space="preserve"> </t>
        </is>
      </c>
    </row>
    <row r="12">
      <c r="A12" s="4" t="inlineStr">
        <is>
          <t>Carrying value of senior subordinated notes</t>
        </is>
      </c>
      <c r="B12" s="6" t="n">
        <v>395700</v>
      </c>
      <c r="C12" s="5" t="n">
        <v>395400</v>
      </c>
      <c r="D12" s="5" t="n">
        <v>395100</v>
      </c>
      <c r="E12" s="4" t="inlineStr">
        <is>
          <t xml:space="preserve"> </t>
        </is>
      </c>
      <c r="F12" s="4" t="inlineStr">
        <is>
          <t xml:space="preserve"> </t>
        </is>
      </c>
      <c r="G12" s="4" t="inlineStr">
        <is>
          <t xml:space="preserve"> </t>
        </is>
      </c>
      <c r="H12" s="4" t="inlineStr">
        <is>
          <t xml:space="preserve"> </t>
        </is>
      </c>
    </row>
    <row r="13">
      <c r="A13" s="4" t="inlineStr">
        <is>
          <t>Senior notes | Senior notes, interest at 4.125%, payable semi-annually, principal due October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ggregate principal amount</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row>
    <row r="16">
      <c r="A16" s="4" t="inlineStr">
        <is>
          <t>Interest rate</t>
        </is>
      </c>
      <c r="B16" s="10" t="n">
        <v>0.04125</v>
      </c>
      <c r="C16" s="4" t="inlineStr">
        <is>
          <t xml:space="preserve"> </t>
        </is>
      </c>
      <c r="D16" s="4" t="inlineStr">
        <is>
          <t xml:space="preserve"> </t>
        </is>
      </c>
      <c r="E16" s="4" t="inlineStr">
        <is>
          <t xml:space="preserve"> </t>
        </is>
      </c>
      <c r="F16" s="10" t="n">
        <v>0.04125</v>
      </c>
      <c r="G16" s="4" t="inlineStr">
        <is>
          <t xml:space="preserve"> </t>
        </is>
      </c>
      <c r="H16" s="4" t="inlineStr">
        <is>
          <t xml:space="preserve"> </t>
        </is>
      </c>
    </row>
    <row r="17">
      <c r="A17" s="4" t="inlineStr">
        <is>
          <t>Estimated fair value of senior notes</t>
        </is>
      </c>
      <c r="B17" s="6" t="n">
        <v>448000</v>
      </c>
      <c r="C17" s="5" t="n">
        <v>417000</v>
      </c>
      <c r="D17" s="5" t="n">
        <v>426300</v>
      </c>
      <c r="E17" s="4" t="inlineStr">
        <is>
          <t xml:space="preserve"> </t>
        </is>
      </c>
      <c r="F17" s="4" t="inlineStr">
        <is>
          <t xml:space="preserve"> </t>
        </is>
      </c>
      <c r="G17" s="4" t="inlineStr">
        <is>
          <t xml:space="preserve"> </t>
        </is>
      </c>
      <c r="H17" s="4" t="inlineStr">
        <is>
          <t xml:space="preserve"> </t>
        </is>
      </c>
    </row>
    <row r="18">
      <c r="A18" s="4" t="inlineStr">
        <is>
          <t>Carrying value of senior subordinated notes</t>
        </is>
      </c>
      <c r="B18" s="6" t="n">
        <v>494800</v>
      </c>
      <c r="C18" s="5" t="n">
        <v>494400</v>
      </c>
      <c r="D18" s="5" t="n">
        <v>494000</v>
      </c>
      <c r="E18" s="4" t="inlineStr">
        <is>
          <t xml:space="preserve"> </t>
        </is>
      </c>
      <c r="F18" s="4" t="inlineStr">
        <is>
          <t xml:space="preserve"> </t>
        </is>
      </c>
      <c r="G18" s="4" t="inlineStr">
        <is>
          <t xml:space="preserve"> </t>
        </is>
      </c>
      <c r="H18" s="4" t="inlineStr">
        <is>
          <t xml:space="preserve"> </t>
        </is>
      </c>
    </row>
    <row r="19">
      <c r="A19" s="4" t="inlineStr">
        <is>
          <t>Senior notes | Senior notes, interest at 5.125%, payable semi-annually, principal due February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c r="H21" s="6" t="n">
        <v>300000</v>
      </c>
    </row>
    <row r="22">
      <c r="A22" s="4" t="inlineStr">
        <is>
          <t>Interest rate</t>
        </is>
      </c>
      <c r="B22" s="10" t="n">
        <v>0.05125</v>
      </c>
      <c r="C22" s="4" t="inlineStr">
        <is>
          <t xml:space="preserve"> </t>
        </is>
      </c>
      <c r="D22" s="4" t="inlineStr">
        <is>
          <t xml:space="preserve"> </t>
        </is>
      </c>
      <c r="E22" s="4" t="inlineStr">
        <is>
          <t xml:space="preserve"> </t>
        </is>
      </c>
      <c r="F22" s="4" t="inlineStr">
        <is>
          <t xml:space="preserve"> </t>
        </is>
      </c>
      <c r="G22" s="10" t="n">
        <v>0.05125</v>
      </c>
      <c r="H22" s="10" t="n">
        <v>0.05125</v>
      </c>
    </row>
    <row r="23">
      <c r="A23" s="4" t="inlineStr">
        <is>
          <t>Estimated fair value of senior notes</t>
        </is>
      </c>
      <c r="B23" s="6" t="n">
        <v>291100</v>
      </c>
      <c r="C23" s="5" t="n">
        <v>279500</v>
      </c>
      <c r="D23" s="5" t="n">
        <v>281900</v>
      </c>
      <c r="E23" s="4" t="inlineStr">
        <is>
          <t xml:space="preserve"> </t>
        </is>
      </c>
      <c r="F23" s="4" t="inlineStr">
        <is>
          <t xml:space="preserve"> </t>
        </is>
      </c>
      <c r="G23" s="4" t="inlineStr">
        <is>
          <t xml:space="preserve"> </t>
        </is>
      </c>
      <c r="H23" s="4" t="inlineStr">
        <is>
          <t xml:space="preserve"> </t>
        </is>
      </c>
    </row>
    <row r="24">
      <c r="A24" s="4" t="inlineStr">
        <is>
          <t>Carrying value of senior subordinated notes</t>
        </is>
      </c>
      <c r="B24" s="6" t="n">
        <v>298200</v>
      </c>
      <c r="C24" s="6" t="n">
        <v>298000</v>
      </c>
      <c r="D24" s="6" t="n">
        <v>297700</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Nov. 03, 2023</t>
        </is>
      </c>
      <c r="C1" s="2" t="inlineStr">
        <is>
          <t>Mar. 30, 2024</t>
        </is>
      </c>
      <c r="D1" s="2" t="inlineStr">
        <is>
          <t>Sep. 30, 2023</t>
        </is>
      </c>
      <c r="E1" s="2" t="inlineStr">
        <is>
          <t>Mar. 25,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ther assets</t>
        </is>
      </c>
      <c r="B3" s="4" t="inlineStr">
        <is>
          <t xml:space="preserve"> </t>
        </is>
      </c>
      <c r="C3" s="6" t="n">
        <v>104002</v>
      </c>
      <c r="D3" s="6" t="n">
        <v>62553</v>
      </c>
      <c r="E3" s="6" t="n">
        <v>54963</v>
      </c>
    </row>
    <row r="4">
      <c r="A4" s="4" t="inlineStr">
        <is>
          <t>TDBB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business</t>
        </is>
      </c>
      <c r="B6" s="6" t="n">
        <v>60000</v>
      </c>
      <c r="C6" s="4" t="inlineStr">
        <is>
          <t xml:space="preserve"> </t>
        </is>
      </c>
      <c r="D6" s="4" t="inlineStr">
        <is>
          <t xml:space="preserve"> </t>
        </is>
      </c>
      <c r="E6" s="4" t="inlineStr">
        <is>
          <t xml:space="preserve"> </t>
        </is>
      </c>
    </row>
    <row r="7">
      <c r="A7" s="4" t="inlineStr">
        <is>
          <t>Other assets</t>
        </is>
      </c>
      <c r="B7" s="4" t="inlineStr">
        <is>
          <t xml:space="preserve"> </t>
        </is>
      </c>
      <c r="C7" s="6" t="n">
        <v>40000</v>
      </c>
      <c r="D7" s="4" t="inlineStr">
        <is>
          <t xml:space="preserve"> </t>
        </is>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ummary of Inventories, Net of Allowance for Obsolescence (Details) - USD ($) $ in Thousands</t>
        </is>
      </c>
      <c r="B1" s="2" t="inlineStr">
        <is>
          <t>Mar. 30, 2024</t>
        </is>
      </c>
      <c r="C1" s="2" t="inlineStr">
        <is>
          <t>Sep. 30, 2023</t>
        </is>
      </c>
      <c r="D1" s="2" t="inlineStr">
        <is>
          <t>Mar. 25,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67032</v>
      </c>
      <c r="C3" s="6" t="n">
        <v>270672</v>
      </c>
      <c r="D3" s="6" t="n">
        <v>295071</v>
      </c>
    </row>
    <row r="4">
      <c r="A4" s="4" t="inlineStr">
        <is>
          <t>Work in progress</t>
        </is>
      </c>
      <c r="B4" s="5" t="n">
        <v>180877</v>
      </c>
      <c r="C4" s="5" t="n">
        <v>166394</v>
      </c>
      <c r="D4" s="5" t="n">
        <v>190526</v>
      </c>
    </row>
    <row r="5">
      <c r="A5" s="4" t="inlineStr">
        <is>
          <t>Finished goods</t>
        </is>
      </c>
      <c r="B5" s="5" t="n">
        <v>447595</v>
      </c>
      <c r="C5" s="5" t="n">
        <v>384903</v>
      </c>
      <c r="D5" s="5" t="n">
        <v>454464</v>
      </c>
    </row>
    <row r="6">
      <c r="A6" s="4" t="inlineStr">
        <is>
          <t>Supplies</t>
        </is>
      </c>
      <c r="B6" s="5" t="n">
        <v>18848</v>
      </c>
      <c r="C6" s="5" t="n">
        <v>16219</v>
      </c>
      <c r="D6" s="5" t="n">
        <v>26839</v>
      </c>
    </row>
    <row r="7">
      <c r="A7" s="4" t="inlineStr">
        <is>
          <t>Total inventories, net</t>
        </is>
      </c>
      <c r="B7" s="6" t="n">
        <v>914352</v>
      </c>
      <c r="C7" s="6" t="n">
        <v>838188</v>
      </c>
      <c r="D7" s="6" t="n">
        <v>966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Goodwill - Narrative (Details)</t>
        </is>
      </c>
      <c r="B1" s="2" t="inlineStr">
        <is>
          <t>6 Months Ended</t>
        </is>
      </c>
    </row>
    <row r="2">
      <c r="B2" s="2" t="inlineStr">
        <is>
          <t>Mar. 30, 2024 USD ($) segment</t>
        </is>
      </c>
      <c r="C2" s="2" t="inlineStr">
        <is>
          <t>Mar. 25, 2023 USD ($)</t>
        </is>
      </c>
    </row>
    <row r="3">
      <c r="A3" s="3" t="inlineStr">
        <is>
          <t>Goodwill and Intangible Assets Disclosure [Abstract]</t>
        </is>
      </c>
      <c r="B3" s="4" t="inlineStr">
        <is>
          <t xml:space="preserve"> </t>
        </is>
      </c>
      <c r="C3" s="4" t="inlineStr">
        <is>
          <t xml:space="preserve"> </t>
        </is>
      </c>
    </row>
    <row r="4">
      <c r="A4" s="4" t="inlineStr">
        <is>
          <t>Number of reporting units | segment</t>
        </is>
      </c>
      <c r="B4" s="5" t="n">
        <v>2</v>
      </c>
      <c r="C4" s="4" t="inlineStr">
        <is>
          <t xml:space="preserve"> </t>
        </is>
      </c>
    </row>
    <row r="5">
      <c r="A5" s="4" t="inlineStr">
        <is>
          <t>Impairment of goodwill | $</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Components of Gross and Net Acquired Intangible Assets (Details) - USD ($) $ in Thousands</t>
        </is>
      </c>
      <c r="B1" s="2" t="inlineStr">
        <is>
          <t>Mar. 30, 2024</t>
        </is>
      </c>
      <c r="C1" s="2" t="inlineStr">
        <is>
          <t>Sep. 30, 2023</t>
        </is>
      </c>
      <c r="D1" s="2" t="inlineStr">
        <is>
          <t>Mar. 25, 2023</t>
        </is>
      </c>
    </row>
    <row r="2">
      <c r="A2" s="3" t="inlineStr">
        <is>
          <t>Acquired Indefinite-lived Intangible Assets [Line Items]</t>
        </is>
      </c>
      <c r="B2" s="4" t="inlineStr">
        <is>
          <t xml:space="preserve"> </t>
        </is>
      </c>
      <c r="C2" s="4" t="inlineStr">
        <is>
          <t xml:space="preserve"> </t>
        </is>
      </c>
      <c r="D2" s="4" t="inlineStr">
        <is>
          <t xml:space="preserve"> </t>
        </is>
      </c>
    </row>
    <row r="3">
      <c r="A3" s="4" t="inlineStr">
        <is>
          <t>Gross</t>
        </is>
      </c>
      <c r="B3" s="6" t="n">
        <v>737800</v>
      </c>
      <c r="C3" s="6" t="n">
        <v>737800</v>
      </c>
      <c r="D3" s="6" t="n">
        <v>737800</v>
      </c>
    </row>
    <row r="4">
      <c r="A4" s="4" t="inlineStr">
        <is>
          <t>Accumulated Amortization</t>
        </is>
      </c>
      <c r="B4" s="5" t="n">
        <v>-215700</v>
      </c>
      <c r="C4" s="5" t="n">
        <v>-199400</v>
      </c>
      <c r="D4" s="5" t="n">
        <v>-182800</v>
      </c>
    </row>
    <row r="5">
      <c r="A5" s="4" t="inlineStr">
        <is>
          <t>Accumulated Impairment</t>
        </is>
      </c>
      <c r="B5" s="5" t="n">
        <v>-41200</v>
      </c>
      <c r="C5" s="5" t="n">
        <v>-41200</v>
      </c>
      <c r="D5" s="5" t="n">
        <v>-29800</v>
      </c>
    </row>
    <row r="6">
      <c r="A6" s="4" t="inlineStr">
        <is>
          <t>Net Carrying Value</t>
        </is>
      </c>
      <c r="B6" s="5" t="n">
        <v>480910</v>
      </c>
      <c r="C6" s="5" t="n">
        <v>497228</v>
      </c>
      <c r="D6" s="5" t="n">
        <v>525301</v>
      </c>
    </row>
    <row r="7">
      <c r="A7" s="4" t="inlineStr">
        <is>
          <t>Marketing-related intangible assets</t>
        </is>
      </c>
      <c r="B7" s="4" t="inlineStr">
        <is>
          <t xml:space="preserve"> </t>
        </is>
      </c>
      <c r="C7" s="4" t="inlineStr">
        <is>
          <t xml:space="preserve"> </t>
        </is>
      </c>
      <c r="D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row>
    <row r="9">
      <c r="A9" s="4" t="inlineStr">
        <is>
          <t>Gross</t>
        </is>
      </c>
      <c r="B9" s="5" t="n">
        <v>274600</v>
      </c>
      <c r="C9" s="5" t="n">
        <v>274600</v>
      </c>
      <c r="D9" s="5" t="n">
        <v>274600</v>
      </c>
    </row>
    <row r="10">
      <c r="A10" s="4" t="inlineStr">
        <is>
          <t>Accumulated Amortization</t>
        </is>
      </c>
      <c r="B10" s="5" t="n">
        <v>-21900</v>
      </c>
      <c r="C10" s="5" t="n">
        <v>-21500</v>
      </c>
      <c r="D10" s="5" t="n">
        <v>-21100</v>
      </c>
    </row>
    <row r="11">
      <c r="A11" s="4" t="inlineStr">
        <is>
          <t>Accumulated Impairment</t>
        </is>
      </c>
      <c r="B11" s="5" t="n">
        <v>-29400</v>
      </c>
      <c r="C11" s="5" t="n">
        <v>-29400</v>
      </c>
      <c r="D11" s="5" t="n">
        <v>-26000</v>
      </c>
    </row>
    <row r="12">
      <c r="A12" s="4" t="inlineStr">
        <is>
          <t>Net Carrying Value</t>
        </is>
      </c>
      <c r="B12" s="5" t="n">
        <v>223300</v>
      </c>
      <c r="C12" s="5" t="n">
        <v>223700</v>
      </c>
      <c r="D12" s="5" t="n">
        <v>227500</v>
      </c>
    </row>
    <row r="13">
      <c r="A13" s="4" t="inlineStr">
        <is>
          <t>Other acquired intangible assets</t>
        </is>
      </c>
      <c r="B13" s="4" t="inlineStr">
        <is>
          <t xml:space="preserve"> </t>
        </is>
      </c>
      <c r="C13" s="4" t="inlineStr">
        <is>
          <t xml:space="preserve"> </t>
        </is>
      </c>
      <c r="D13" s="4" t="inlineStr">
        <is>
          <t xml:space="preserve"> </t>
        </is>
      </c>
    </row>
    <row r="14">
      <c r="A14" s="3" t="inlineStr">
        <is>
          <t>Acquired Indefinite-lived Intangible Assets [Line Items]</t>
        </is>
      </c>
      <c r="B14" s="4" t="inlineStr">
        <is>
          <t xml:space="preserve"> </t>
        </is>
      </c>
      <c r="C14" s="4" t="inlineStr">
        <is>
          <t xml:space="preserve"> </t>
        </is>
      </c>
      <c r="D14" s="4" t="inlineStr">
        <is>
          <t xml:space="preserve"> </t>
        </is>
      </c>
    </row>
    <row r="15">
      <c r="A15" s="4" t="inlineStr">
        <is>
          <t>Gross</t>
        </is>
      </c>
      <c r="B15" s="5" t="n">
        <v>46800</v>
      </c>
      <c r="C15" s="5" t="n">
        <v>46800</v>
      </c>
      <c r="D15" s="5" t="n">
        <v>46800</v>
      </c>
    </row>
    <row r="16">
      <c r="A16" s="4" t="inlineStr">
        <is>
          <t>Accumulated Amortization</t>
        </is>
      </c>
      <c r="B16" s="5" t="n">
        <v>-32500</v>
      </c>
      <c r="C16" s="5" t="n">
        <v>-30500</v>
      </c>
      <c r="D16" s="5" t="n">
        <v>-28600</v>
      </c>
    </row>
    <row r="17">
      <c r="A17" s="4" t="inlineStr">
        <is>
          <t>Accumulated Impairment</t>
        </is>
      </c>
      <c r="B17" s="5" t="n">
        <v>-1500</v>
      </c>
      <c r="C17" s="5" t="n">
        <v>-1500</v>
      </c>
      <c r="D17" s="5" t="n">
        <v>-1200</v>
      </c>
    </row>
    <row r="18">
      <c r="A18" s="4" t="inlineStr">
        <is>
          <t>Net Carrying Value</t>
        </is>
      </c>
      <c r="B18" s="5" t="n">
        <v>12800</v>
      </c>
      <c r="C18" s="5" t="n">
        <v>14800</v>
      </c>
      <c r="D18" s="5" t="n">
        <v>17100</v>
      </c>
    </row>
    <row r="19">
      <c r="A19" s="4" t="inlineStr">
        <is>
          <t>Amortizable | Marketing-related intangible assets</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Gross</t>
        </is>
      </c>
      <c r="B21" s="5" t="n">
        <v>22100</v>
      </c>
      <c r="C21" s="5" t="n">
        <v>22100</v>
      </c>
      <c r="D21" s="5" t="n">
        <v>22100</v>
      </c>
    </row>
    <row r="22">
      <c r="A22" s="4" t="inlineStr">
        <is>
          <t>Accumulated Amortization</t>
        </is>
      </c>
      <c r="B22" s="5" t="n">
        <v>-21900</v>
      </c>
      <c r="C22" s="5" t="n">
        <v>-21500</v>
      </c>
      <c r="D22" s="5" t="n">
        <v>-21100</v>
      </c>
    </row>
    <row r="23">
      <c r="A23" s="4" t="inlineStr">
        <is>
          <t>Accumulated Impairment</t>
        </is>
      </c>
      <c r="B23" s="5" t="n">
        <v>0</v>
      </c>
      <c r="C23" s="5" t="n">
        <v>0</v>
      </c>
      <c r="D23" s="5" t="n">
        <v>0</v>
      </c>
    </row>
    <row r="24">
      <c r="A24" s="4" t="inlineStr">
        <is>
          <t>Net Carrying Value</t>
        </is>
      </c>
      <c r="B24" s="5" t="n">
        <v>200</v>
      </c>
      <c r="C24" s="5" t="n">
        <v>600</v>
      </c>
      <c r="D24" s="5" t="n">
        <v>1000</v>
      </c>
    </row>
    <row r="25">
      <c r="A25" s="4" t="inlineStr">
        <is>
          <t>Amortizable | Customer-related intangible assets</t>
        </is>
      </c>
      <c r="B25" s="4" t="inlineStr">
        <is>
          <t xml:space="preserve"> </t>
        </is>
      </c>
      <c r="C25" s="4" t="inlineStr">
        <is>
          <t xml:space="preserve"> </t>
        </is>
      </c>
      <c r="D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row>
    <row r="27">
      <c r="A27" s="4" t="inlineStr">
        <is>
          <t>Gross</t>
        </is>
      </c>
      <c r="B27" s="5" t="n">
        <v>416400</v>
      </c>
      <c r="C27" s="5" t="n">
        <v>416400</v>
      </c>
      <c r="D27" s="5" t="n">
        <v>416400</v>
      </c>
    </row>
    <row r="28">
      <c r="A28" s="4" t="inlineStr">
        <is>
          <t>Accumulated Amortization</t>
        </is>
      </c>
      <c r="B28" s="5" t="n">
        <v>-161400</v>
      </c>
      <c r="C28" s="5" t="n">
        <v>-147400</v>
      </c>
      <c r="D28" s="5" t="n">
        <v>-133100</v>
      </c>
    </row>
    <row r="29">
      <c r="A29" s="4" t="inlineStr">
        <is>
          <t>Accumulated Impairment</t>
        </is>
      </c>
      <c r="B29" s="5" t="n">
        <v>-10300</v>
      </c>
      <c r="C29" s="5" t="n">
        <v>-10300</v>
      </c>
      <c r="D29" s="5" t="n">
        <v>-2500</v>
      </c>
    </row>
    <row r="30">
      <c r="A30" s="4" t="inlineStr">
        <is>
          <t>Net Carrying Value</t>
        </is>
      </c>
      <c r="B30" s="5" t="n">
        <v>244700</v>
      </c>
      <c r="C30" s="5" t="n">
        <v>258800</v>
      </c>
      <c r="D30" s="5" t="n">
        <v>280800</v>
      </c>
    </row>
    <row r="31">
      <c r="A31" s="4" t="inlineStr">
        <is>
          <t>Amortizable | Other acquired intangible assets</t>
        </is>
      </c>
      <c r="B31" s="4" t="inlineStr">
        <is>
          <t xml:space="preserve"> </t>
        </is>
      </c>
      <c r="C31" s="4" t="inlineStr">
        <is>
          <t xml:space="preserve"> </t>
        </is>
      </c>
      <c r="D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row>
    <row r="33">
      <c r="A33" s="4" t="inlineStr">
        <is>
          <t>Gross</t>
        </is>
      </c>
      <c r="B33" s="5" t="n">
        <v>39700</v>
      </c>
      <c r="C33" s="5" t="n">
        <v>39700</v>
      </c>
      <c r="D33" s="5" t="n">
        <v>39700</v>
      </c>
    </row>
    <row r="34">
      <c r="A34" s="4" t="inlineStr">
        <is>
          <t>Accumulated Amortization</t>
        </is>
      </c>
      <c r="B34" s="5" t="n">
        <v>-32500</v>
      </c>
      <c r="C34" s="5" t="n">
        <v>-30500</v>
      </c>
      <c r="D34" s="5" t="n">
        <v>-28600</v>
      </c>
    </row>
    <row r="35">
      <c r="A35" s="4" t="inlineStr">
        <is>
          <t>Accumulated Impairment</t>
        </is>
      </c>
      <c r="B35" s="5" t="n">
        <v>-300</v>
      </c>
      <c r="C35" s="5" t="n">
        <v>-300</v>
      </c>
      <c r="D35" s="5" t="n">
        <v>0</v>
      </c>
    </row>
    <row r="36">
      <c r="A36" s="4" t="inlineStr">
        <is>
          <t>Net Carrying Value</t>
        </is>
      </c>
      <c r="B36" s="5" t="n">
        <v>6900</v>
      </c>
      <c r="C36" s="5" t="n">
        <v>8900</v>
      </c>
      <c r="D36" s="5" t="n">
        <v>11100</v>
      </c>
    </row>
    <row r="37">
      <c r="A37" s="4" t="inlineStr">
        <is>
          <t>Nonamortizable | Marketing-related intangible assets</t>
        </is>
      </c>
      <c r="B37" s="4" t="inlineStr">
        <is>
          <t xml:space="preserve"> </t>
        </is>
      </c>
      <c r="C37" s="4" t="inlineStr">
        <is>
          <t xml:space="preserve"> </t>
        </is>
      </c>
      <c r="D37" s="4" t="inlineStr">
        <is>
          <t xml:space="preserve"> </t>
        </is>
      </c>
    </row>
    <row r="38">
      <c r="A38" s="3" t="inlineStr">
        <is>
          <t>Acquired Indefinite-lived Intangible Assets [Line Items]</t>
        </is>
      </c>
      <c r="B38" s="4" t="inlineStr">
        <is>
          <t xml:space="preserve"> </t>
        </is>
      </c>
      <c r="C38" s="4" t="inlineStr">
        <is>
          <t xml:space="preserve"> </t>
        </is>
      </c>
      <c r="D38" s="4" t="inlineStr">
        <is>
          <t xml:space="preserve"> </t>
        </is>
      </c>
    </row>
    <row r="39">
      <c r="A39" s="4" t="inlineStr">
        <is>
          <t>Gross</t>
        </is>
      </c>
      <c r="B39" s="5" t="n">
        <v>252500</v>
      </c>
      <c r="C39" s="5" t="n">
        <v>252500</v>
      </c>
      <c r="D39" s="5" t="n">
        <v>252500</v>
      </c>
    </row>
    <row r="40">
      <c r="A40" s="4" t="inlineStr">
        <is>
          <t>Accumulated Amortization</t>
        </is>
      </c>
      <c r="B40" s="5" t="n">
        <v>0</v>
      </c>
      <c r="C40" s="5" t="n">
        <v>0</v>
      </c>
      <c r="D40" s="5" t="n">
        <v>0</v>
      </c>
    </row>
    <row r="41">
      <c r="A41" s="4" t="inlineStr">
        <is>
          <t>Accumulated Impairment</t>
        </is>
      </c>
      <c r="B41" s="5" t="n">
        <v>-29400</v>
      </c>
      <c r="C41" s="5" t="n">
        <v>-29400</v>
      </c>
      <c r="D41" s="5" t="n">
        <v>-26000</v>
      </c>
    </row>
    <row r="42">
      <c r="A42" s="4" t="inlineStr">
        <is>
          <t>Net Carrying Value</t>
        </is>
      </c>
      <c r="B42" s="5" t="n">
        <v>223100</v>
      </c>
      <c r="C42" s="5" t="n">
        <v>223100</v>
      </c>
      <c r="D42" s="5" t="n">
        <v>226500</v>
      </c>
    </row>
    <row r="43">
      <c r="A43" s="4" t="inlineStr">
        <is>
          <t>Nonamortizable | Other acquired intangible assets</t>
        </is>
      </c>
      <c r="B43" s="4" t="inlineStr">
        <is>
          <t xml:space="preserve"> </t>
        </is>
      </c>
      <c r="C43" s="4" t="inlineStr">
        <is>
          <t xml:space="preserve"> </t>
        </is>
      </c>
      <c r="D43" s="4" t="inlineStr">
        <is>
          <t xml:space="preserve"> </t>
        </is>
      </c>
    </row>
    <row r="44">
      <c r="A44" s="3" t="inlineStr">
        <is>
          <t>Acquired Indefinite-lived Intangible Assets [Line Items]</t>
        </is>
      </c>
      <c r="B44" s="4" t="inlineStr">
        <is>
          <t xml:space="preserve"> </t>
        </is>
      </c>
      <c r="C44" s="4" t="inlineStr">
        <is>
          <t xml:space="preserve"> </t>
        </is>
      </c>
      <c r="D44" s="4" t="inlineStr">
        <is>
          <t xml:space="preserve"> </t>
        </is>
      </c>
    </row>
    <row r="45">
      <c r="A45" s="4" t="inlineStr">
        <is>
          <t>Gross</t>
        </is>
      </c>
      <c r="B45" s="5" t="n">
        <v>7100</v>
      </c>
      <c r="C45" s="5" t="n">
        <v>7100</v>
      </c>
      <c r="D45" s="5" t="n">
        <v>7100</v>
      </c>
    </row>
    <row r="46">
      <c r="A46" s="4" t="inlineStr">
        <is>
          <t>Accumulated Amortization</t>
        </is>
      </c>
      <c r="B46" s="5" t="n">
        <v>0</v>
      </c>
      <c r="C46" s="5" t="n">
        <v>0</v>
      </c>
      <c r="D46" s="5" t="n">
        <v>0</v>
      </c>
    </row>
    <row r="47">
      <c r="A47" s="4" t="inlineStr">
        <is>
          <t>Accumulated Impairment</t>
        </is>
      </c>
      <c r="B47" s="5" t="n">
        <v>-1200</v>
      </c>
      <c r="C47" s="5" t="n">
        <v>-1200</v>
      </c>
      <c r="D47" s="5" t="n">
        <v>-1200</v>
      </c>
    </row>
    <row r="48">
      <c r="A48" s="4" t="inlineStr">
        <is>
          <t>Net Carrying Value</t>
        </is>
      </c>
      <c r="B48" s="6" t="n">
        <v>5900</v>
      </c>
      <c r="C48" s="6" t="n">
        <v>5900</v>
      </c>
      <c r="D48" s="6" t="n">
        <v>5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Narrative (Details) - USD ($) $ in Million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eful life of intangible assets</t>
        </is>
      </c>
      <c r="B4" s="4" t="inlineStr">
        <is>
          <t>5 years</t>
        </is>
      </c>
      <c r="C4" s="4" t="inlineStr">
        <is>
          <t xml:space="preserve"> </t>
        </is>
      </c>
      <c r="D4" s="4" t="inlineStr">
        <is>
          <t>5 years</t>
        </is>
      </c>
      <c r="E4" s="4" t="inlineStr">
        <is>
          <t xml:space="preserve"> </t>
        </is>
      </c>
    </row>
    <row r="5">
      <c r="A5" s="4" t="inlineStr">
        <is>
          <t>Estimated annual amortization expense related to acquired intangible assets 2024</t>
        </is>
      </c>
      <c r="B5" s="6" t="n">
        <v>29</v>
      </c>
      <c r="C5" s="4" t="inlineStr">
        <is>
          <t xml:space="preserve"> </t>
        </is>
      </c>
      <c r="D5" s="6" t="n">
        <v>29</v>
      </c>
      <c r="E5" s="4" t="inlineStr">
        <is>
          <t xml:space="preserve"> </t>
        </is>
      </c>
    </row>
    <row r="6">
      <c r="A6" s="4" t="inlineStr">
        <is>
          <t>Estimated annual amortization expense related to acquired intangible assets 2025</t>
        </is>
      </c>
      <c r="B6" s="5" t="n">
        <v>29</v>
      </c>
      <c r="C6" s="4" t="inlineStr">
        <is>
          <t xml:space="preserve"> </t>
        </is>
      </c>
      <c r="D6" s="5" t="n">
        <v>29</v>
      </c>
      <c r="E6" s="4" t="inlineStr">
        <is>
          <t xml:space="preserve"> </t>
        </is>
      </c>
    </row>
    <row r="7">
      <c r="A7" s="4" t="inlineStr">
        <is>
          <t>Estimated annual amortization expense related to acquired intangible assets 2026</t>
        </is>
      </c>
      <c r="B7" s="5" t="n">
        <v>29</v>
      </c>
      <c r="C7" s="4" t="inlineStr">
        <is>
          <t xml:space="preserve"> </t>
        </is>
      </c>
      <c r="D7" s="5" t="n">
        <v>29</v>
      </c>
      <c r="E7" s="4" t="inlineStr">
        <is>
          <t xml:space="preserve"> </t>
        </is>
      </c>
    </row>
    <row r="8">
      <c r="A8" s="4" t="inlineStr">
        <is>
          <t>Estimated annual amortization expense related to acquired intangible assets 2027</t>
        </is>
      </c>
      <c r="B8" s="5" t="n">
        <v>25</v>
      </c>
      <c r="C8" s="4" t="inlineStr">
        <is>
          <t xml:space="preserve"> </t>
        </is>
      </c>
      <c r="D8" s="5" t="n">
        <v>25</v>
      </c>
      <c r="E8" s="4" t="inlineStr">
        <is>
          <t xml:space="preserve"> </t>
        </is>
      </c>
    </row>
    <row r="9">
      <c r="A9" s="4" t="inlineStr">
        <is>
          <t>Estimated annual amortization expense related to acquired intangible assets 2028</t>
        </is>
      </c>
      <c r="B9" s="6" t="n">
        <v>25</v>
      </c>
      <c r="C9" s="4" t="inlineStr">
        <is>
          <t xml:space="preserve"> </t>
        </is>
      </c>
      <c r="D9" s="6" t="n">
        <v>25</v>
      </c>
      <c r="E9" s="4" t="inlineStr">
        <is>
          <t xml:space="preserve"> </t>
        </is>
      </c>
    </row>
    <row r="10">
      <c r="A10" s="4" t="inlineStr">
        <is>
          <t>Marketing-related intangible asse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lives of acquired intangible assets</t>
        </is>
      </c>
      <c r="B12" s="4" t="inlineStr">
        <is>
          <t>1 year</t>
        </is>
      </c>
      <c r="C12" s="4" t="inlineStr">
        <is>
          <t xml:space="preserve"> </t>
        </is>
      </c>
      <c r="D12" s="4" t="inlineStr">
        <is>
          <t>1 year</t>
        </is>
      </c>
      <c r="E12" s="4" t="inlineStr">
        <is>
          <t xml:space="preserve"> </t>
        </is>
      </c>
    </row>
    <row r="13">
      <c r="A13" s="4" t="inlineStr">
        <is>
          <t>Customer-related intangible asse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lives of acquired intangible assets</t>
        </is>
      </c>
      <c r="B15" s="4" t="inlineStr">
        <is>
          <t>11 years</t>
        </is>
      </c>
      <c r="C15" s="4" t="inlineStr">
        <is>
          <t xml:space="preserve"> </t>
        </is>
      </c>
      <c r="D15" s="4" t="inlineStr">
        <is>
          <t>11 years</t>
        </is>
      </c>
      <c r="E15" s="4" t="inlineStr">
        <is>
          <t xml:space="preserve"> </t>
        </is>
      </c>
    </row>
    <row r="16">
      <c r="A16" s="4" t="inlineStr">
        <is>
          <t>Other acquired intangible asse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remaining lives of acquired intangible assets</t>
        </is>
      </c>
      <c r="B18" s="4" t="inlineStr">
        <is>
          <t>5 years</t>
        </is>
      </c>
      <c r="C18" s="4" t="inlineStr">
        <is>
          <t xml:space="preserve"> </t>
        </is>
      </c>
      <c r="D18" s="4" t="inlineStr">
        <is>
          <t>5 years</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remaining lives of acquired intangible assets</t>
        </is>
      </c>
      <c r="B21" s="4" t="inlineStr">
        <is>
          <t>2 years</t>
        </is>
      </c>
      <c r="C21" s="4" t="inlineStr">
        <is>
          <t xml:space="preserve"> </t>
        </is>
      </c>
      <c r="D21" s="4" t="inlineStr">
        <is>
          <t>2 years</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Weighted average remaining lives of acquired intangible assets</t>
        </is>
      </c>
      <c r="B24" s="4" t="inlineStr">
        <is>
          <t>25 years</t>
        </is>
      </c>
      <c r="C24" s="4" t="inlineStr">
        <is>
          <t xml:space="preserve"> </t>
        </is>
      </c>
      <c r="D24" s="4" t="inlineStr">
        <is>
          <t>25 years</t>
        </is>
      </c>
      <c r="E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expense for intangibles</t>
        </is>
      </c>
      <c r="B27" s="11" t="n">
        <v>8.1</v>
      </c>
      <c r="C27" s="11" t="n">
        <v>8.9</v>
      </c>
      <c r="D27" s="11" t="n">
        <v>16.3</v>
      </c>
      <c r="E27" s="11" t="n">
        <v>1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omponents of Long-term Debt (Details) - USD ($) $ in Thousands</t>
        </is>
      </c>
      <c r="B1" s="2" t="inlineStr">
        <is>
          <t>6 Months Ended</t>
        </is>
      </c>
    </row>
    <row r="2">
      <c r="B2" s="2" t="inlineStr">
        <is>
          <t>Mar. 30, 2024</t>
        </is>
      </c>
      <c r="C2" s="2" t="inlineStr">
        <is>
          <t>Sep. 30, 2023</t>
        </is>
      </c>
      <c r="D2" s="2" t="inlineStr">
        <is>
          <t>Mar. 25, 2023</t>
        </is>
      </c>
      <c r="E2" s="2" t="inlineStr">
        <is>
          <t>Apr. 30, 2021</t>
        </is>
      </c>
      <c r="F2" s="2" t="inlineStr">
        <is>
          <t>Oct. 31, 2020</t>
        </is>
      </c>
      <c r="G2" s="2" t="inlineStr">
        <is>
          <t>Dec. 31, 2017</t>
        </is>
      </c>
      <c r="H2" s="2" t="inlineStr">
        <is>
          <t>Dec. 14,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6" t="n">
        <v>1189277</v>
      </c>
      <c r="C4" s="6" t="n">
        <v>1188203</v>
      </c>
      <c r="D4" s="6" t="n">
        <v>1212323</v>
      </c>
      <c r="E4" s="4" t="inlineStr">
        <is>
          <t xml:space="preserve"> </t>
        </is>
      </c>
      <c r="F4" s="4" t="inlineStr">
        <is>
          <t xml:space="preserve"> </t>
        </is>
      </c>
      <c r="G4" s="4" t="inlineStr">
        <is>
          <t xml:space="preserve"> </t>
        </is>
      </c>
      <c r="H4" s="4" t="inlineStr">
        <is>
          <t xml:space="preserve"> </t>
        </is>
      </c>
    </row>
    <row r="5">
      <c r="A5" s="4" t="inlineStr">
        <is>
          <t>Less current portion</t>
        </is>
      </c>
      <c r="B5" s="5" t="n">
        <v>-322</v>
      </c>
      <c r="C5" s="5" t="n">
        <v>-247</v>
      </c>
      <c r="D5" s="5" t="n">
        <v>-270</v>
      </c>
      <c r="E5" s="4" t="inlineStr">
        <is>
          <t xml:space="preserve"> </t>
        </is>
      </c>
      <c r="F5" s="4" t="inlineStr">
        <is>
          <t xml:space="preserve"> </t>
        </is>
      </c>
      <c r="G5" s="4" t="inlineStr">
        <is>
          <t xml:space="preserve"> </t>
        </is>
      </c>
      <c r="H5" s="4" t="inlineStr">
        <is>
          <t xml:space="preserve"> </t>
        </is>
      </c>
    </row>
    <row r="6">
      <c r="A6" s="4" t="inlineStr">
        <is>
          <t>Long-term portion</t>
        </is>
      </c>
      <c r="B6" s="5" t="n">
        <v>1188955</v>
      </c>
      <c r="C6" s="5" t="n">
        <v>1187956</v>
      </c>
      <c r="D6" s="5" t="n">
        <v>1212053</v>
      </c>
      <c r="E6" s="4" t="inlineStr">
        <is>
          <t xml:space="preserve"> </t>
        </is>
      </c>
      <c r="F6" s="4" t="inlineStr">
        <is>
          <t xml:space="preserve"> </t>
        </is>
      </c>
      <c r="G6" s="4" t="inlineStr">
        <is>
          <t xml:space="preserve"> </t>
        </is>
      </c>
      <c r="H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ebt issuance costs</t>
        </is>
      </c>
      <c r="B9" s="5" t="n">
        <v>-11287</v>
      </c>
      <c r="C9" s="5" t="n">
        <v>-12231</v>
      </c>
      <c r="D9" s="5" t="n">
        <v>-13174</v>
      </c>
      <c r="E9" s="4" t="inlineStr">
        <is>
          <t xml:space="preserve"> </t>
        </is>
      </c>
      <c r="F9" s="4" t="inlineStr">
        <is>
          <t xml:space="preserve"> </t>
        </is>
      </c>
      <c r="G9" s="4" t="inlineStr">
        <is>
          <t xml:space="preserve"> </t>
        </is>
      </c>
      <c r="H9" s="4" t="inlineStr">
        <is>
          <t xml:space="preserve"> </t>
        </is>
      </c>
    </row>
    <row r="10">
      <c r="A10" s="4" t="inlineStr">
        <is>
          <t>Total</t>
        </is>
      </c>
      <c r="B10" s="6" t="n">
        <v>1188713</v>
      </c>
      <c r="C10" s="5" t="n">
        <v>1187769</v>
      </c>
      <c r="D10" s="5" t="n">
        <v>1186826</v>
      </c>
      <c r="E10" s="4" t="inlineStr">
        <is>
          <t xml:space="preserve"> </t>
        </is>
      </c>
      <c r="F10" s="4" t="inlineStr">
        <is>
          <t xml:space="preserve"> </t>
        </is>
      </c>
      <c r="G10" s="4" t="inlineStr">
        <is>
          <t xml:space="preserve"> </t>
        </is>
      </c>
      <c r="H10" s="4" t="inlineStr">
        <is>
          <t xml:space="preserve"> </t>
        </is>
      </c>
    </row>
    <row r="11">
      <c r="A11" s="4" t="inlineStr">
        <is>
          <t>Senior notes | Senior notes, interest at 5.125%, payable semi-annually, principal due February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5125</v>
      </c>
      <c r="C13" s="4" t="inlineStr">
        <is>
          <t xml:space="preserve"> </t>
        </is>
      </c>
      <c r="D13" s="4" t="inlineStr">
        <is>
          <t xml:space="preserve"> </t>
        </is>
      </c>
      <c r="E13" s="4" t="inlineStr">
        <is>
          <t xml:space="preserve"> </t>
        </is>
      </c>
      <c r="F13" s="4" t="inlineStr">
        <is>
          <t xml:space="preserve"> </t>
        </is>
      </c>
      <c r="G13" s="10" t="n">
        <v>0.05125</v>
      </c>
      <c r="H13" s="10" t="n">
        <v>0.05125</v>
      </c>
    </row>
    <row r="14">
      <c r="A14" s="4" t="inlineStr">
        <is>
          <t>Gross carrying value</t>
        </is>
      </c>
      <c r="B14" s="6" t="n">
        <v>300000</v>
      </c>
      <c r="C14" s="5" t="n">
        <v>300000</v>
      </c>
      <c r="D14" s="5" t="n">
        <v>300000</v>
      </c>
      <c r="E14" s="4" t="inlineStr">
        <is>
          <t xml:space="preserve"> </t>
        </is>
      </c>
      <c r="F14" s="4" t="inlineStr">
        <is>
          <t xml:space="preserve"> </t>
        </is>
      </c>
      <c r="G14" s="4" t="inlineStr">
        <is>
          <t xml:space="preserve"> </t>
        </is>
      </c>
      <c r="H14" s="4" t="inlineStr">
        <is>
          <t xml:space="preserve"> </t>
        </is>
      </c>
    </row>
    <row r="15">
      <c r="A15" s="4" t="inlineStr">
        <is>
          <t>Total</t>
        </is>
      </c>
      <c r="B15" s="6" t="n">
        <v>298200</v>
      </c>
      <c r="C15" s="5" t="n">
        <v>298000</v>
      </c>
      <c r="D15" s="5" t="n">
        <v>297700</v>
      </c>
      <c r="E15" s="4" t="inlineStr">
        <is>
          <t xml:space="preserve"> </t>
        </is>
      </c>
      <c r="F15" s="4" t="inlineStr">
        <is>
          <t xml:space="preserve"> </t>
        </is>
      </c>
      <c r="G15" s="4" t="inlineStr">
        <is>
          <t xml:space="preserve"> </t>
        </is>
      </c>
      <c r="H15" s="4" t="inlineStr">
        <is>
          <t xml:space="preserve"> </t>
        </is>
      </c>
    </row>
    <row r="16">
      <c r="A16" s="4" t="inlineStr">
        <is>
          <t>Senior notes | Senior notes, interest at 4.125%, payable semi-annually, principal due October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4125</v>
      </c>
      <c r="C18" s="4" t="inlineStr">
        <is>
          <t xml:space="preserve"> </t>
        </is>
      </c>
      <c r="D18" s="4" t="inlineStr">
        <is>
          <t xml:space="preserve"> </t>
        </is>
      </c>
      <c r="E18" s="4" t="inlineStr">
        <is>
          <t xml:space="preserve"> </t>
        </is>
      </c>
      <c r="F18" s="10" t="n">
        <v>0.04125</v>
      </c>
      <c r="G18" s="4" t="inlineStr">
        <is>
          <t xml:space="preserve"> </t>
        </is>
      </c>
      <c r="H18" s="4" t="inlineStr">
        <is>
          <t xml:space="preserve"> </t>
        </is>
      </c>
    </row>
    <row r="19">
      <c r="A19" s="4" t="inlineStr">
        <is>
          <t>Gross carrying value</t>
        </is>
      </c>
      <c r="B19" s="6" t="n">
        <v>500000</v>
      </c>
      <c r="C19" s="5" t="n">
        <v>500000</v>
      </c>
      <c r="D19" s="5" t="n">
        <v>500000</v>
      </c>
      <c r="E19" s="4" t="inlineStr">
        <is>
          <t xml:space="preserve"> </t>
        </is>
      </c>
      <c r="F19" s="4" t="inlineStr">
        <is>
          <t xml:space="preserve"> </t>
        </is>
      </c>
      <c r="G19" s="4" t="inlineStr">
        <is>
          <t xml:space="preserve"> </t>
        </is>
      </c>
      <c r="H19" s="4" t="inlineStr">
        <is>
          <t xml:space="preserve"> </t>
        </is>
      </c>
    </row>
    <row r="20">
      <c r="A20" s="4" t="inlineStr">
        <is>
          <t>Total</t>
        </is>
      </c>
      <c r="B20" s="6" t="n">
        <v>494800</v>
      </c>
      <c r="C20" s="5" t="n">
        <v>494400</v>
      </c>
      <c r="D20" s="5" t="n">
        <v>494000</v>
      </c>
      <c r="E20" s="4" t="inlineStr">
        <is>
          <t xml:space="preserve"> </t>
        </is>
      </c>
      <c r="F20" s="4" t="inlineStr">
        <is>
          <t xml:space="preserve"> </t>
        </is>
      </c>
      <c r="G20" s="4" t="inlineStr">
        <is>
          <t xml:space="preserve"> </t>
        </is>
      </c>
      <c r="H20" s="4" t="inlineStr">
        <is>
          <t xml:space="preserve"> </t>
        </is>
      </c>
    </row>
    <row r="21">
      <c r="A21" s="4" t="inlineStr">
        <is>
          <t>Senior notes | Senior notes, interest at 4.125%, payable semi-annually, principal due April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0" t="n">
        <v>0.04125</v>
      </c>
      <c r="C23" s="4" t="inlineStr">
        <is>
          <t xml:space="preserve"> </t>
        </is>
      </c>
      <c r="D23" s="4" t="inlineStr">
        <is>
          <t xml:space="preserve"> </t>
        </is>
      </c>
      <c r="E23" s="10" t="n">
        <v>0.04125</v>
      </c>
      <c r="F23" s="4" t="inlineStr">
        <is>
          <t xml:space="preserve"> </t>
        </is>
      </c>
      <c r="G23" s="4" t="inlineStr">
        <is>
          <t xml:space="preserve"> </t>
        </is>
      </c>
      <c r="H23" s="4" t="inlineStr">
        <is>
          <t xml:space="preserve"> </t>
        </is>
      </c>
    </row>
    <row r="24">
      <c r="A24" s="4" t="inlineStr">
        <is>
          <t>Gross carrying value</t>
        </is>
      </c>
      <c r="B24" s="6" t="n">
        <v>400000</v>
      </c>
      <c r="C24" s="5" t="n">
        <v>400000</v>
      </c>
      <c r="D24" s="5" t="n">
        <v>400000</v>
      </c>
      <c r="E24" s="4" t="inlineStr">
        <is>
          <t xml:space="preserve"> </t>
        </is>
      </c>
      <c r="F24" s="4" t="inlineStr">
        <is>
          <t xml:space="preserve"> </t>
        </is>
      </c>
      <c r="G24" s="4" t="inlineStr">
        <is>
          <t xml:space="preserve"> </t>
        </is>
      </c>
      <c r="H24" s="4" t="inlineStr">
        <is>
          <t xml:space="preserve"> </t>
        </is>
      </c>
    </row>
    <row r="25">
      <c r="A25" s="4" t="inlineStr">
        <is>
          <t>Total</t>
        </is>
      </c>
      <c r="B25" s="5" t="n">
        <v>395700</v>
      </c>
      <c r="C25" s="5" t="n">
        <v>395400</v>
      </c>
      <c r="D25" s="5" t="n">
        <v>395100</v>
      </c>
      <c r="E25" s="4" t="inlineStr">
        <is>
          <t xml:space="preserve"> </t>
        </is>
      </c>
      <c r="F25" s="4" t="inlineStr">
        <is>
          <t xml:space="preserve"> </t>
        </is>
      </c>
      <c r="G25" s="4" t="inlineStr">
        <is>
          <t xml:space="preserve"> </t>
        </is>
      </c>
      <c r="H25" s="4" t="inlineStr">
        <is>
          <t xml:space="preserve"> </t>
        </is>
      </c>
    </row>
    <row r="26">
      <c r="A26" s="4" t="inlineStr">
        <is>
          <t>Secured debt | Asset-based revolving credit facility, interest at SOFR plus a margin of 1.00% to 1.50% or Base Rate plus a margin of 0.0% to 0.50%, final maturity December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t>
        </is>
      </c>
      <c r="B28" s="6" t="n">
        <v>0</v>
      </c>
      <c r="C28" s="5" t="n">
        <v>0</v>
      </c>
      <c r="D28" s="5" t="n">
        <v>25000</v>
      </c>
      <c r="E28" s="4" t="inlineStr">
        <is>
          <t xml:space="preserve"> </t>
        </is>
      </c>
      <c r="F28" s="4" t="inlineStr">
        <is>
          <t xml:space="preserve"> </t>
        </is>
      </c>
      <c r="G28" s="4" t="inlineStr">
        <is>
          <t xml:space="preserve"> </t>
        </is>
      </c>
      <c r="H28" s="4" t="inlineStr">
        <is>
          <t xml:space="preserve"> </t>
        </is>
      </c>
    </row>
    <row r="29">
      <c r="A29" s="4" t="inlineStr">
        <is>
          <t>Secured debt | Asset-based revolving credit facility, interest at SOFR plus a margin of 1.00% to 1.50% or Base Rate plus a margin of 0.0% to 0.50%, final maturity December 2026. | Minimum |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margin</t>
        </is>
      </c>
      <c r="B31" s="9"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debt | Asset-based revolving credit facility, interest at SOFR plus a margin of 1.00% to 1.50% or Base Rate plus a margin of 0.0% to 0.50%, final maturity December 2026. | Minimum | Base rate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margin</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debt | Asset-based revolving credit facility, interest at SOFR plus a margin of 1.00% to 1.50% or Base Rate plus a margin of 0.0% to 0.50%, final maturity December 2026. | Maximum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margin</t>
        </is>
      </c>
      <c r="B37" s="12"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debt | Asset-based revolving credit facility, interest at SOFR plus a margin of 1.00% to 1.50% or Base Rate plus a margin of 0.0% to 0.50%, final maturity December 2026. | Maximum | Base rate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margin</t>
        </is>
      </c>
      <c r="B40" s="12"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t>
        </is>
      </c>
      <c r="B43" s="6" t="n">
        <v>564</v>
      </c>
      <c r="C43" s="6" t="n">
        <v>434</v>
      </c>
      <c r="D43" s="6" t="n">
        <v>497</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Long-Term Debt - Narrative (Details) - USD ($)</t>
        </is>
      </c>
      <c r="F1" s="2" t="inlineStr">
        <is>
          <t>6 Months Ended</t>
        </is>
      </c>
    </row>
    <row r="2">
      <c r="B2" s="2" t="inlineStr">
        <is>
          <t>Dec. 16, 2021</t>
        </is>
      </c>
      <c r="C2" s="2" t="inlineStr">
        <is>
          <t>Apr. 30, 2021</t>
        </is>
      </c>
      <c r="D2" s="2" t="inlineStr">
        <is>
          <t>Oct. 31, 2020</t>
        </is>
      </c>
      <c r="E2" s="2" t="inlineStr">
        <is>
          <t>Dec. 14, 2017</t>
        </is>
      </c>
      <c r="F2" s="2" t="inlineStr">
        <is>
          <t>Mar. 30, 2024</t>
        </is>
      </c>
      <c r="G2" s="2" t="inlineStr">
        <is>
          <t>Dec. 31, 2017</t>
        </is>
      </c>
    </row>
    <row r="3">
      <c r="A3" s="3" t="inlineStr">
        <is>
          <t>Compon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ommitment fee percentage</t>
        </is>
      </c>
      <c r="B4" s="10" t="n">
        <v>0.00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omestic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r equity interest, percentage</t>
        </is>
      </c>
      <c r="B7" s="4" t="inlineStr">
        <is>
          <t xml:space="preserve"> </t>
        </is>
      </c>
      <c r="C7" s="4" t="inlineStr">
        <is>
          <t xml:space="preserve"> </t>
        </is>
      </c>
      <c r="D7" s="4" t="inlineStr">
        <is>
          <t xml:space="preserve"> </t>
        </is>
      </c>
      <c r="E7" s="4" t="inlineStr">
        <is>
          <t xml:space="preserve"> </t>
        </is>
      </c>
      <c r="F7" s="9" t="n">
        <v>1</v>
      </c>
      <c r="G7" s="4" t="inlineStr">
        <is>
          <t xml:space="preserve"> </t>
        </is>
      </c>
    </row>
    <row r="8">
      <c r="A8" s="4" t="inlineStr">
        <is>
          <t>Foreig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pon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r equity interest, percentage</t>
        </is>
      </c>
      <c r="B10" s="4" t="inlineStr">
        <is>
          <t xml:space="preserve"> </t>
        </is>
      </c>
      <c r="C10" s="4" t="inlineStr">
        <is>
          <t xml:space="preserve"> </t>
        </is>
      </c>
      <c r="D10" s="4" t="inlineStr">
        <is>
          <t xml:space="preserve"> </t>
        </is>
      </c>
      <c r="E10" s="4" t="inlineStr">
        <is>
          <t xml:space="preserve"> </t>
        </is>
      </c>
      <c r="F10" s="9" t="n">
        <v>0.65</v>
      </c>
      <c r="G10" s="4" t="inlineStr">
        <is>
          <t xml:space="preserve"> </t>
        </is>
      </c>
    </row>
    <row r="11">
      <c r="A11" s="4" t="inlineStr">
        <is>
          <t>Revolving credit facility | 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pplicable interest margin rate on the credit facility</t>
        </is>
      </c>
      <c r="B13" s="9"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nents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s of credit outstanding</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Other letters of credit outstanding</t>
        </is>
      </c>
      <c r="B17" s="4" t="inlineStr">
        <is>
          <t xml:space="preserve"> </t>
        </is>
      </c>
      <c r="C17" s="4" t="inlineStr">
        <is>
          <t xml:space="preserve"> </t>
        </is>
      </c>
      <c r="D17" s="4" t="inlineStr">
        <is>
          <t xml:space="preserve"> </t>
        </is>
      </c>
      <c r="E17" s="4" t="inlineStr">
        <is>
          <t xml:space="preserve"> </t>
        </is>
      </c>
      <c r="F17" s="5" t="n">
        <v>1200000</v>
      </c>
      <c r="G17" s="4" t="inlineStr">
        <is>
          <t xml:space="preserve"> </t>
        </is>
      </c>
    </row>
    <row r="18">
      <c r="A18" s="4" t="inlineStr">
        <is>
          <t>Standby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ponents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 outstanding</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onents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t>
        </is>
      </c>
      <c r="B23" s="5" t="n">
        <v>7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deb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ponents of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principal amount</t>
        </is>
      </c>
      <c r="B26" s="5" t="n">
        <v>7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additional borrowings available</t>
        </is>
      </c>
      <c r="B27" s="6" t="n">
        <v>4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available capacity</t>
        </is>
      </c>
      <c r="B28" s="4" t="inlineStr">
        <is>
          <t xml:space="preserve"> </t>
        </is>
      </c>
      <c r="C28" s="4" t="inlineStr">
        <is>
          <t xml:space="preserve"> </t>
        </is>
      </c>
      <c r="D28" s="4" t="inlineStr">
        <is>
          <t xml:space="preserve"> </t>
        </is>
      </c>
      <c r="E28" s="4" t="inlineStr">
        <is>
          <t xml:space="preserve"> </t>
        </is>
      </c>
      <c r="F28" s="5" t="n">
        <v>685000000</v>
      </c>
      <c r="G28" s="4" t="inlineStr">
        <is>
          <t xml:space="preserve"> </t>
        </is>
      </c>
    </row>
    <row r="29">
      <c r="A29" s="4" t="inlineStr">
        <is>
          <t>Amount borrowed to partially finance acquisition</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6" t="n">
        <v>2400000</v>
      </c>
      <c r="G30" s="4" t="inlineStr">
        <is>
          <t xml:space="preserve"> </t>
        </is>
      </c>
    </row>
    <row r="31">
      <c r="A31" s="4" t="inlineStr">
        <is>
          <t>Debt instrument fixed charge coverage ratio</t>
        </is>
      </c>
      <c r="B31" s="4" t="inlineStr">
        <is>
          <t xml:space="preserve"> </t>
        </is>
      </c>
      <c r="C31" s="4" t="inlineStr">
        <is>
          <t xml:space="preserve"> </t>
        </is>
      </c>
      <c r="D31" s="4" t="inlineStr">
        <is>
          <t xml:space="preserve"> </t>
        </is>
      </c>
      <c r="E31" s="4" t="inlineStr">
        <is>
          <t xml:space="preserve"> </t>
        </is>
      </c>
      <c r="F31" s="5" t="n">
        <v>1</v>
      </c>
      <c r="G31" s="4" t="inlineStr">
        <is>
          <t xml:space="preserve"> </t>
        </is>
      </c>
    </row>
    <row r="32">
      <c r="A32" s="4" t="inlineStr">
        <is>
          <t>Secured debt | Revolving credit facility | Fed Funds Effective Rate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ponents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licable interest margin rate on the credit facility</t>
        </is>
      </c>
      <c r="B34" s="12" t="n">
        <v>0.0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 | Revolving credit facility | One-month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ponents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pplicable interest margin rate on the credit facility</t>
        </is>
      </c>
      <c r="B37" s="9"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 | Revolving credit facility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ponents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pplicable interest margin rate on the credit facility</t>
        </is>
      </c>
      <c r="B40" s="4" t="inlineStr">
        <is>
          <t xml:space="preserve"> </t>
        </is>
      </c>
      <c r="C40" s="4" t="inlineStr">
        <is>
          <t xml:space="preserve"> </t>
        </is>
      </c>
      <c r="D40" s="4" t="inlineStr">
        <is>
          <t xml:space="preserve"> </t>
        </is>
      </c>
      <c r="E40" s="4" t="inlineStr">
        <is>
          <t xml:space="preserve"> </t>
        </is>
      </c>
      <c r="F40" s="9" t="n">
        <v>0.01</v>
      </c>
      <c r="G40" s="4" t="inlineStr">
        <is>
          <t xml:space="preserve"> </t>
        </is>
      </c>
    </row>
    <row r="41">
      <c r="A41" s="4" t="inlineStr">
        <is>
          <t>Applicable interest rate on the credit facility</t>
        </is>
      </c>
      <c r="B41" s="4" t="inlineStr">
        <is>
          <t xml:space="preserve"> </t>
        </is>
      </c>
      <c r="C41" s="4" t="inlineStr">
        <is>
          <t xml:space="preserve"> </t>
        </is>
      </c>
      <c r="D41" s="4" t="inlineStr">
        <is>
          <t xml:space="preserve"> </t>
        </is>
      </c>
      <c r="E41" s="4" t="inlineStr">
        <is>
          <t xml:space="preserve"> </t>
        </is>
      </c>
      <c r="F41" s="12" t="n">
        <v>0.063</v>
      </c>
      <c r="G41" s="4" t="inlineStr">
        <is>
          <t xml:space="preserve"> </t>
        </is>
      </c>
    </row>
    <row r="42">
      <c r="A42" s="4" t="inlineStr">
        <is>
          <t>Secured debt | Revolving credit facility | Secured Overnight Financing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ponents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terest Rate During Period</t>
        </is>
      </c>
      <c r="B44" s="4" t="inlineStr">
        <is>
          <t xml:space="preserve"> </t>
        </is>
      </c>
      <c r="C44" s="4" t="inlineStr">
        <is>
          <t xml:space="preserve"> </t>
        </is>
      </c>
      <c r="D44" s="4" t="inlineStr">
        <is>
          <t xml:space="preserve"> </t>
        </is>
      </c>
      <c r="E44" s="4" t="inlineStr">
        <is>
          <t xml:space="preserve"> </t>
        </is>
      </c>
      <c r="F44" s="9" t="n">
        <v>0</v>
      </c>
      <c r="G44" s="4" t="inlineStr">
        <is>
          <t xml:space="preserve"> </t>
        </is>
      </c>
    </row>
    <row r="45">
      <c r="A45" s="4" t="inlineStr">
        <is>
          <t>Applicable interest margin rate on the credit facility</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cured debt | Revolving credit facility | Secured Overnight Financing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onents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licable interest margin rate on the credit facility</t>
        </is>
      </c>
      <c r="B48" s="12" t="n">
        <v>0.0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cured debt | Revolving credit facility | Base rate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ponents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pplicable interest margin rate on the credit facility</t>
        </is>
      </c>
      <c r="B51" s="4" t="inlineStr">
        <is>
          <t xml:space="preserve"> </t>
        </is>
      </c>
      <c r="C51" s="4" t="inlineStr">
        <is>
          <t xml:space="preserve"> </t>
        </is>
      </c>
      <c r="D51" s="4" t="inlineStr">
        <is>
          <t xml:space="preserve"> </t>
        </is>
      </c>
      <c r="E51" s="4" t="inlineStr">
        <is>
          <t xml:space="preserve"> </t>
        </is>
      </c>
      <c r="F51" s="9" t="n">
        <v>0</v>
      </c>
      <c r="G51" s="4" t="inlineStr">
        <is>
          <t xml:space="preserve"> </t>
        </is>
      </c>
    </row>
    <row r="52">
      <c r="A52" s="4" t="inlineStr">
        <is>
          <t>Applicable interest rate on the credit facility</t>
        </is>
      </c>
      <c r="B52" s="4" t="inlineStr">
        <is>
          <t xml:space="preserve"> </t>
        </is>
      </c>
      <c r="C52" s="4" t="inlineStr">
        <is>
          <t xml:space="preserve"> </t>
        </is>
      </c>
      <c r="D52" s="4" t="inlineStr">
        <is>
          <t xml:space="preserve"> </t>
        </is>
      </c>
      <c r="E52" s="4" t="inlineStr">
        <is>
          <t xml:space="preserve"> </t>
        </is>
      </c>
      <c r="F52" s="12" t="n">
        <v>0.08500000000000001</v>
      </c>
      <c r="G52" s="4" t="inlineStr">
        <is>
          <t xml:space="preserve"> </t>
        </is>
      </c>
    </row>
    <row r="53">
      <c r="A53" s="4" t="inlineStr">
        <is>
          <t>Secured debt | Revolving credit facility | Base rate borrowing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ponents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pplicable interest margin rate on the credit facility</t>
        </is>
      </c>
      <c r="B55" s="9"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ed debt | Revolving credit facility | Base rate borrowing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pon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pplicable interest margin rate on the credit facility</t>
        </is>
      </c>
      <c r="B58" s="12" t="n">
        <v>0.00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4.125% Senior Notes due 2031 | Upon change of contro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ponents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redemption price percentage</t>
        </is>
      </c>
      <c r="B61" s="4" t="inlineStr">
        <is>
          <t xml:space="preserve"> </t>
        </is>
      </c>
      <c r="C61" s="9" t="n">
        <v>1.01</v>
      </c>
      <c r="D61" s="4" t="inlineStr">
        <is>
          <t xml:space="preserve"> </t>
        </is>
      </c>
      <c r="E61" s="4" t="inlineStr">
        <is>
          <t xml:space="preserve"> </t>
        </is>
      </c>
      <c r="F61" s="4" t="inlineStr">
        <is>
          <t xml:space="preserve"> </t>
        </is>
      </c>
      <c r="G61" s="4" t="inlineStr">
        <is>
          <t xml:space="preserve"> </t>
        </is>
      </c>
    </row>
    <row r="62">
      <c r="A62" s="4" t="inlineStr">
        <is>
          <t>4.125% Senior Notes due 2031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mponents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aggregate principal amount</t>
        </is>
      </c>
      <c r="B64" s="4" t="inlineStr">
        <is>
          <t xml:space="preserve"> </t>
        </is>
      </c>
      <c r="C64" s="6" t="n">
        <v>400000000</v>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10" t="n">
        <v>0.04125</v>
      </c>
      <c r="D65" s="4" t="inlineStr">
        <is>
          <t xml:space="preserve"> </t>
        </is>
      </c>
      <c r="E65" s="4" t="inlineStr">
        <is>
          <t xml:space="preserve"> </t>
        </is>
      </c>
      <c r="F65" s="10" t="n">
        <v>0.04125</v>
      </c>
      <c r="G65" s="4" t="inlineStr">
        <is>
          <t xml:space="preserve"> </t>
        </is>
      </c>
    </row>
    <row r="66">
      <c r="A66" s="4" t="inlineStr">
        <is>
          <t>Debt issuance costs</t>
        </is>
      </c>
      <c r="B66" s="4" t="inlineStr">
        <is>
          <t xml:space="preserve"> </t>
        </is>
      </c>
      <c r="C66" s="6" t="n">
        <v>6000000</v>
      </c>
      <c r="D66" s="4" t="inlineStr">
        <is>
          <t xml:space="preserve"> </t>
        </is>
      </c>
      <c r="E66" s="4" t="inlineStr">
        <is>
          <t xml:space="preserve"> </t>
        </is>
      </c>
      <c r="F66" s="4" t="inlineStr">
        <is>
          <t xml:space="preserve"> </t>
        </is>
      </c>
      <c r="G66" s="4" t="inlineStr">
        <is>
          <t xml:space="preserve"> </t>
        </is>
      </c>
    </row>
    <row r="67">
      <c r="A67" s="4" t="inlineStr">
        <is>
          <t>4.125% Senior Notes due 2031 | Senior notes |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mponents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redemption price percentage</t>
        </is>
      </c>
      <c r="B69" s="4" t="inlineStr">
        <is>
          <t xml:space="preserve"> </t>
        </is>
      </c>
      <c r="C69" s="10" t="n">
        <v>1.02063</v>
      </c>
      <c r="D69" s="4" t="inlineStr">
        <is>
          <t xml:space="preserve"> </t>
        </is>
      </c>
      <c r="E69" s="4" t="inlineStr">
        <is>
          <t xml:space="preserve"> </t>
        </is>
      </c>
      <c r="F69" s="4" t="inlineStr">
        <is>
          <t xml:space="preserve"> </t>
        </is>
      </c>
      <c r="G69" s="4" t="inlineStr">
        <is>
          <t xml:space="preserve"> </t>
        </is>
      </c>
    </row>
    <row r="70">
      <c r="A70" s="4" t="inlineStr">
        <is>
          <t>4.125% Senior Notes due 2031 | Senior notes | Redemption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ponents of 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redemption price percentage</t>
        </is>
      </c>
      <c r="B72" s="4" t="inlineStr">
        <is>
          <t xml:space="preserve"> </t>
        </is>
      </c>
      <c r="C72" s="10" t="n">
        <v>1.01375</v>
      </c>
      <c r="D72" s="4" t="inlineStr">
        <is>
          <t xml:space="preserve"> </t>
        </is>
      </c>
      <c r="E72" s="4" t="inlineStr">
        <is>
          <t xml:space="preserve"> </t>
        </is>
      </c>
      <c r="F72" s="4" t="inlineStr">
        <is>
          <t xml:space="preserve"> </t>
        </is>
      </c>
      <c r="G72" s="4" t="inlineStr">
        <is>
          <t xml:space="preserve"> </t>
        </is>
      </c>
    </row>
    <row r="73">
      <c r="A73" s="4" t="inlineStr">
        <is>
          <t>4.125% Senior Notes due 2031 | Senior notes | Redemption period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pon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redemption price percentage</t>
        </is>
      </c>
      <c r="B75" s="4" t="inlineStr">
        <is>
          <t xml:space="preserve"> </t>
        </is>
      </c>
      <c r="C75" s="10" t="n">
        <v>1.00688</v>
      </c>
      <c r="D75" s="4" t="inlineStr">
        <is>
          <t xml:space="preserve"> </t>
        </is>
      </c>
      <c r="E75" s="4" t="inlineStr">
        <is>
          <t xml:space="preserve"> </t>
        </is>
      </c>
      <c r="F75" s="4" t="inlineStr">
        <is>
          <t xml:space="preserve"> </t>
        </is>
      </c>
      <c r="G75" s="4" t="inlineStr">
        <is>
          <t xml:space="preserve"> </t>
        </is>
      </c>
    </row>
    <row r="76">
      <c r="A76" s="4" t="inlineStr">
        <is>
          <t>4.125% Senior Notes due 2031 | Senior notes | Redemption period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ponents of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redemption price percentage</t>
        </is>
      </c>
      <c r="B78" s="4" t="inlineStr">
        <is>
          <t xml:space="preserve"> </t>
        </is>
      </c>
      <c r="C78" s="9" t="n">
        <v>1</v>
      </c>
      <c r="D78" s="4" t="inlineStr">
        <is>
          <t xml:space="preserve"> </t>
        </is>
      </c>
      <c r="E78" s="4" t="inlineStr">
        <is>
          <t xml:space="preserve"> </t>
        </is>
      </c>
      <c r="F78" s="4" t="inlineStr">
        <is>
          <t xml:space="preserve"> </t>
        </is>
      </c>
      <c r="G78" s="4" t="inlineStr">
        <is>
          <t xml:space="preserve"> </t>
        </is>
      </c>
    </row>
    <row r="79">
      <c r="A79" s="4" t="inlineStr">
        <is>
          <t>4.125% Senior Notes due 2030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mponents of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aggregate principal amount</t>
        </is>
      </c>
      <c r="B81" s="4" t="inlineStr">
        <is>
          <t xml:space="preserve"> </t>
        </is>
      </c>
      <c r="C81" s="4" t="inlineStr">
        <is>
          <t xml:space="preserve"> </t>
        </is>
      </c>
      <c r="D81" s="6" t="n">
        <v>500000000</v>
      </c>
      <c r="E81" s="4" t="inlineStr">
        <is>
          <t xml:space="preserve"> </t>
        </is>
      </c>
      <c r="F81" s="4" t="inlineStr">
        <is>
          <t xml:space="preserve"> </t>
        </is>
      </c>
      <c r="G81" s="4" t="inlineStr">
        <is>
          <t xml:space="preserve"> </t>
        </is>
      </c>
    </row>
    <row r="82">
      <c r="A82" s="4" t="inlineStr">
        <is>
          <t>Interest rate</t>
        </is>
      </c>
      <c r="B82" s="4" t="inlineStr">
        <is>
          <t xml:space="preserve"> </t>
        </is>
      </c>
      <c r="C82" s="4" t="inlineStr">
        <is>
          <t xml:space="preserve"> </t>
        </is>
      </c>
      <c r="D82" s="10" t="n">
        <v>0.04125</v>
      </c>
      <c r="E82" s="4" t="inlineStr">
        <is>
          <t xml:space="preserve"> </t>
        </is>
      </c>
      <c r="F82" s="10" t="n">
        <v>0.04125</v>
      </c>
      <c r="G82" s="4" t="inlineStr">
        <is>
          <t xml:space="preserve"> </t>
        </is>
      </c>
    </row>
    <row r="83">
      <c r="A83" s="4" t="inlineStr">
        <is>
          <t>Debt issuance costs</t>
        </is>
      </c>
      <c r="B83" s="4" t="inlineStr">
        <is>
          <t xml:space="preserve"> </t>
        </is>
      </c>
      <c r="C83" s="4" t="inlineStr">
        <is>
          <t xml:space="preserve"> </t>
        </is>
      </c>
      <c r="D83" s="6" t="n">
        <v>8000000</v>
      </c>
      <c r="E83" s="4" t="inlineStr">
        <is>
          <t xml:space="preserve"> </t>
        </is>
      </c>
      <c r="F83" s="4" t="inlineStr">
        <is>
          <t xml:space="preserve"> </t>
        </is>
      </c>
      <c r="G83" s="4" t="inlineStr">
        <is>
          <t xml:space="preserve"> </t>
        </is>
      </c>
    </row>
    <row r="84">
      <c r="A84" s="4" t="inlineStr">
        <is>
          <t>Percentage of purchase price equal</t>
        </is>
      </c>
      <c r="B84" s="4" t="inlineStr">
        <is>
          <t xml:space="preserve"> </t>
        </is>
      </c>
      <c r="C84" s="4" t="inlineStr">
        <is>
          <t xml:space="preserve"> </t>
        </is>
      </c>
      <c r="D84" s="9" t="n">
        <v>1</v>
      </c>
      <c r="E84" s="4" t="inlineStr">
        <is>
          <t xml:space="preserve"> </t>
        </is>
      </c>
      <c r="F84" s="4" t="inlineStr">
        <is>
          <t xml:space="preserve"> </t>
        </is>
      </c>
      <c r="G84" s="4" t="inlineStr">
        <is>
          <t xml:space="preserve"> </t>
        </is>
      </c>
    </row>
    <row r="85">
      <c r="A85" s="4" t="inlineStr">
        <is>
          <t>4.125% Senior Notes due 2030 | Senior notes | Redemption period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mponents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redemption price percentage</t>
        </is>
      </c>
      <c r="B87" s="4" t="inlineStr">
        <is>
          <t xml:space="preserve"> </t>
        </is>
      </c>
      <c r="C87" s="4" t="inlineStr">
        <is>
          <t xml:space="preserve"> </t>
        </is>
      </c>
      <c r="D87" s="10" t="n">
        <v>1.02063</v>
      </c>
      <c r="E87" s="4" t="inlineStr">
        <is>
          <t xml:space="preserve"> </t>
        </is>
      </c>
      <c r="F87" s="4" t="inlineStr">
        <is>
          <t xml:space="preserve"> </t>
        </is>
      </c>
      <c r="G87" s="4" t="inlineStr">
        <is>
          <t xml:space="preserve"> </t>
        </is>
      </c>
    </row>
    <row r="88">
      <c r="A88" s="4" t="inlineStr">
        <is>
          <t>4.125% Senior Notes due 2030 | Senior notes | Redemption period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mponents of 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redemption price percentage</t>
        </is>
      </c>
      <c r="B90" s="4" t="inlineStr">
        <is>
          <t xml:space="preserve"> </t>
        </is>
      </c>
      <c r="C90" s="4" t="inlineStr">
        <is>
          <t xml:space="preserve"> </t>
        </is>
      </c>
      <c r="D90" s="10" t="n">
        <v>1.01375</v>
      </c>
      <c r="E90" s="4" t="inlineStr">
        <is>
          <t xml:space="preserve"> </t>
        </is>
      </c>
      <c r="F90" s="4" t="inlineStr">
        <is>
          <t xml:space="preserve"> </t>
        </is>
      </c>
      <c r="G90" s="4" t="inlineStr">
        <is>
          <t xml:space="preserve"> </t>
        </is>
      </c>
    </row>
    <row r="91">
      <c r="A91" s="4" t="inlineStr">
        <is>
          <t>4.125% Senior Notes due 2030 | Senior notes | Redemption period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mponents of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redemption price percentage</t>
        </is>
      </c>
      <c r="B93" s="4" t="inlineStr">
        <is>
          <t xml:space="preserve"> </t>
        </is>
      </c>
      <c r="C93" s="4" t="inlineStr">
        <is>
          <t xml:space="preserve"> </t>
        </is>
      </c>
      <c r="D93" s="10" t="n">
        <v>1.00688</v>
      </c>
      <c r="E93" s="4" t="inlineStr">
        <is>
          <t xml:space="preserve"> </t>
        </is>
      </c>
      <c r="F93" s="4" t="inlineStr">
        <is>
          <t xml:space="preserve"> </t>
        </is>
      </c>
      <c r="G93" s="4" t="inlineStr">
        <is>
          <t xml:space="preserve"> </t>
        </is>
      </c>
    </row>
    <row r="94">
      <c r="A94" s="4" t="inlineStr">
        <is>
          <t>4.125% Senior Notes due 2030 | Senior notes | Redemption period fou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omponents of 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redemption price percentage</t>
        </is>
      </c>
      <c r="B96" s="4" t="inlineStr">
        <is>
          <t xml:space="preserve"> </t>
        </is>
      </c>
      <c r="C96" s="4" t="inlineStr">
        <is>
          <t xml:space="preserve"> </t>
        </is>
      </c>
      <c r="D96" s="9" t="n">
        <v>1</v>
      </c>
      <c r="E96" s="4" t="inlineStr">
        <is>
          <t xml:space="preserve"> </t>
        </is>
      </c>
      <c r="F96" s="4" t="inlineStr">
        <is>
          <t xml:space="preserve"> </t>
        </is>
      </c>
      <c r="G96" s="4" t="inlineStr">
        <is>
          <t xml:space="preserve"> </t>
        </is>
      </c>
    </row>
    <row r="97">
      <c r="A97" s="4" t="inlineStr">
        <is>
          <t>4.125% Senior Notes due 2030 | Senior notes | Upon change of contro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mponents of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redemption price percentage</t>
        </is>
      </c>
      <c r="B99" s="4" t="inlineStr">
        <is>
          <t xml:space="preserve"> </t>
        </is>
      </c>
      <c r="C99" s="4" t="inlineStr">
        <is>
          <t xml:space="preserve"> </t>
        </is>
      </c>
      <c r="D99" s="9" t="n">
        <v>1.01</v>
      </c>
      <c r="E99" s="4" t="inlineStr">
        <is>
          <t xml:space="preserve"> </t>
        </is>
      </c>
      <c r="F99" s="4" t="inlineStr">
        <is>
          <t xml:space="preserve"> </t>
        </is>
      </c>
      <c r="G99" s="4" t="inlineStr">
        <is>
          <t xml:space="preserve"> </t>
        </is>
      </c>
    </row>
    <row r="100">
      <c r="A100" s="4" t="inlineStr">
        <is>
          <t>2023 Notes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omponents of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terest rate</t>
        </is>
      </c>
      <c r="B102" s="4" t="inlineStr">
        <is>
          <t xml:space="preserve"> </t>
        </is>
      </c>
      <c r="C102" s="4" t="inlineStr">
        <is>
          <t xml:space="preserve"> </t>
        </is>
      </c>
      <c r="D102" s="10" t="n">
        <v>0.06125</v>
      </c>
      <c r="E102" s="4" t="inlineStr">
        <is>
          <t xml:space="preserve"> </t>
        </is>
      </c>
      <c r="F102" s="4" t="inlineStr">
        <is>
          <t xml:space="preserve"> </t>
        </is>
      </c>
      <c r="G102" s="4" t="inlineStr">
        <is>
          <t xml:space="preserve"> </t>
        </is>
      </c>
    </row>
    <row r="103">
      <c r="A103" s="4" t="inlineStr">
        <is>
          <t>2023 Notes | Senior notes |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omponents of 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redemption price percentage</t>
        </is>
      </c>
      <c r="B105" s="4" t="inlineStr">
        <is>
          <t xml:space="preserve"> </t>
        </is>
      </c>
      <c r="C105" s="4" t="inlineStr">
        <is>
          <t xml:space="preserve"> </t>
        </is>
      </c>
      <c r="D105" s="10" t="n">
        <v>1.01531</v>
      </c>
      <c r="E105" s="4" t="inlineStr">
        <is>
          <t xml:space="preserve"> </t>
        </is>
      </c>
      <c r="F105" s="4" t="inlineStr">
        <is>
          <t xml:space="preserve"> </t>
        </is>
      </c>
      <c r="G105" s="4" t="inlineStr">
        <is>
          <t xml:space="preserve"> </t>
        </is>
      </c>
    </row>
    <row r="106">
      <c r="A106" s="4" t="inlineStr">
        <is>
          <t>5.125% Senior Notes due 2028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omponents of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aggregate principal amount</t>
        </is>
      </c>
      <c r="B108" s="4" t="inlineStr">
        <is>
          <t xml:space="preserve"> </t>
        </is>
      </c>
      <c r="C108" s="4" t="inlineStr">
        <is>
          <t xml:space="preserve"> </t>
        </is>
      </c>
      <c r="D108" s="4" t="inlineStr">
        <is>
          <t xml:space="preserve"> </t>
        </is>
      </c>
      <c r="E108" s="6" t="n">
        <v>300000000</v>
      </c>
      <c r="F108" s="4" t="inlineStr">
        <is>
          <t xml:space="preserve"> </t>
        </is>
      </c>
      <c r="G108" s="6" t="n">
        <v>300000000</v>
      </c>
    </row>
    <row r="109">
      <c r="A109" s="4" t="inlineStr">
        <is>
          <t>Interest rate</t>
        </is>
      </c>
      <c r="B109" s="4" t="inlineStr">
        <is>
          <t xml:space="preserve"> </t>
        </is>
      </c>
      <c r="C109" s="4" t="inlineStr">
        <is>
          <t xml:space="preserve"> </t>
        </is>
      </c>
      <c r="D109" s="4" t="inlineStr">
        <is>
          <t xml:space="preserve"> </t>
        </is>
      </c>
      <c r="E109" s="10" t="n">
        <v>0.05125</v>
      </c>
      <c r="F109" s="10" t="n">
        <v>0.05125</v>
      </c>
      <c r="G109" s="10" t="n">
        <v>0.05125</v>
      </c>
    </row>
    <row r="110">
      <c r="A110" s="4" t="inlineStr">
        <is>
          <t>Debt issuance cost</t>
        </is>
      </c>
      <c r="B110" s="4" t="inlineStr">
        <is>
          <t xml:space="preserve"> </t>
        </is>
      </c>
      <c r="C110" s="4" t="inlineStr">
        <is>
          <t xml:space="preserve"> </t>
        </is>
      </c>
      <c r="D110" s="4" t="inlineStr">
        <is>
          <t xml:space="preserve"> </t>
        </is>
      </c>
      <c r="E110" s="6" t="n">
        <v>4800000</v>
      </c>
      <c r="F110" s="4" t="inlineStr">
        <is>
          <t xml:space="preserve"> </t>
        </is>
      </c>
      <c r="G110" s="4" t="inlineStr">
        <is>
          <t xml:space="preserve"> </t>
        </is>
      </c>
    </row>
    <row r="111">
      <c r="A111" s="4" t="inlineStr">
        <is>
          <t>5.125% Senior Notes due 2028 | Senior notes | Redemption period th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omponents of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bt redemption price percentage</t>
        </is>
      </c>
      <c r="B113" s="4" t="inlineStr">
        <is>
          <t xml:space="preserve"> </t>
        </is>
      </c>
      <c r="C113" s="4" t="inlineStr">
        <is>
          <t xml:space="preserve"> </t>
        </is>
      </c>
      <c r="D113" s="4" t="inlineStr">
        <is>
          <t xml:space="preserve"> </t>
        </is>
      </c>
      <c r="E113" s="10" t="n">
        <v>1.01708</v>
      </c>
      <c r="F113" s="4" t="inlineStr">
        <is>
          <t xml:space="preserve"> </t>
        </is>
      </c>
      <c r="G113" s="4" t="inlineStr">
        <is>
          <t xml:space="preserve"> </t>
        </is>
      </c>
    </row>
    <row r="114">
      <c r="A114" s="4" t="inlineStr">
        <is>
          <t>5.125% Senior Notes due 2028 | Senior notes | Redemption period fou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Components of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redemption price percentage</t>
        </is>
      </c>
      <c r="B116" s="4" t="inlineStr">
        <is>
          <t xml:space="preserve"> </t>
        </is>
      </c>
      <c r="C116" s="4" t="inlineStr">
        <is>
          <t xml:space="preserve"> </t>
        </is>
      </c>
      <c r="D116" s="4" t="inlineStr">
        <is>
          <t xml:space="preserve"> </t>
        </is>
      </c>
      <c r="E116" s="10" t="n">
        <v>1.00854</v>
      </c>
      <c r="F116" s="4" t="inlineStr">
        <is>
          <t xml:space="preserve"> </t>
        </is>
      </c>
      <c r="G116" s="4" t="inlineStr">
        <is>
          <t xml:space="preserve"> </t>
        </is>
      </c>
    </row>
    <row r="117">
      <c r="A117" s="4" t="inlineStr">
        <is>
          <t>5.125% Senior Notes due 2028 | Senior notes | Redemption period f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Components of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redemption price percentage</t>
        </is>
      </c>
      <c r="B119" s="4" t="inlineStr">
        <is>
          <t xml:space="preserve"> </t>
        </is>
      </c>
      <c r="C119" s="4" t="inlineStr">
        <is>
          <t xml:space="preserve"> </t>
        </is>
      </c>
      <c r="D119" s="4" t="inlineStr">
        <is>
          <t xml:space="preserve"> </t>
        </is>
      </c>
      <c r="E119" s="9" t="n">
        <v>1</v>
      </c>
      <c r="F119" s="4" t="inlineStr">
        <is>
          <t xml:space="preserve"> </t>
        </is>
      </c>
      <c r="G119" s="4" t="inlineStr">
        <is>
          <t xml:space="preserve"> </t>
        </is>
      </c>
    </row>
    <row r="120">
      <c r="A120" s="4" t="inlineStr">
        <is>
          <t>5.125% Senior Notes due 2028 | Senior notes | Upon change of contro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Components of 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redemption price percentage</t>
        </is>
      </c>
      <c r="B122" s="4" t="inlineStr">
        <is>
          <t xml:space="preserve"> </t>
        </is>
      </c>
      <c r="C122" s="4" t="inlineStr">
        <is>
          <t xml:space="preserve"> </t>
        </is>
      </c>
      <c r="D122" s="4" t="inlineStr">
        <is>
          <t xml:space="preserve"> </t>
        </is>
      </c>
      <c r="E122" s="9" t="n">
        <v>1.01</v>
      </c>
      <c r="F122" s="4" t="inlineStr">
        <is>
          <t xml:space="preserve"> </t>
        </is>
      </c>
      <c r="G1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Equity Information - Summary of Changes in Carrying Amounts of Equity Attributable to Controlling Interest and Noncontrolling Interest (Details) - USD ($) $ in Thousands</t>
        </is>
      </c>
      <c r="B1" s="2" t="inlineStr">
        <is>
          <t>3 Months Ended</t>
        </is>
      </c>
      <c r="F1" s="2" t="inlineStr">
        <is>
          <t>6 Months Ended</t>
        </is>
      </c>
    </row>
    <row r="2">
      <c r="B2" s="2" t="inlineStr">
        <is>
          <t>Mar. 30, 2024</t>
        </is>
      </c>
      <c r="C2" s="2" t="inlineStr">
        <is>
          <t>Dec. 30, 2023</t>
        </is>
      </c>
      <c r="D2" s="2" t="inlineStr">
        <is>
          <t>Mar. 25, 2023</t>
        </is>
      </c>
      <c r="E2" s="2" t="inlineStr">
        <is>
          <t>Dec. 24, 2022</t>
        </is>
      </c>
      <c r="F2" s="2" t="inlineStr">
        <is>
          <t>Mar. 30, 2024</t>
        </is>
      </c>
      <c r="G2" s="2" t="inlineStr">
        <is>
          <t>Mar. 25,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52586</v>
      </c>
      <c r="C4" s="6" t="n">
        <v>1452813</v>
      </c>
      <c r="D4" s="6" t="n">
        <v>1323444</v>
      </c>
      <c r="E4" s="6" t="n">
        <v>1334712</v>
      </c>
      <c r="F4" s="6" t="n">
        <v>1452813</v>
      </c>
      <c r="G4" s="6" t="n">
        <v>1334712</v>
      </c>
    </row>
    <row r="5">
      <c r="A5" s="4" t="inlineStr">
        <is>
          <t>Comprehensive income</t>
        </is>
      </c>
      <c r="B5" s="5" t="n">
        <v>61955</v>
      </c>
      <c r="C5" s="5" t="n">
        <v>1426</v>
      </c>
      <c r="D5" s="5" t="n">
        <v>48440</v>
      </c>
      <c r="E5" s="5" t="n">
        <v>-8067</v>
      </c>
      <c r="F5" s="5" t="n">
        <v>63381</v>
      </c>
      <c r="G5" s="5" t="n">
        <v>40374</v>
      </c>
    </row>
    <row r="6">
      <c r="A6" s="4" t="inlineStr">
        <is>
          <t>Amortization of share-based awards</t>
        </is>
      </c>
      <c r="B6" s="5" t="n">
        <v>2163</v>
      </c>
      <c r="C6" s="5" t="n">
        <v>4169</v>
      </c>
      <c r="D6" s="5" t="n">
        <v>5015</v>
      </c>
      <c r="E6" s="5" t="n">
        <v>4647</v>
      </c>
      <c r="F6" s="4" t="inlineStr">
        <is>
          <t xml:space="preserve"> </t>
        </is>
      </c>
      <c r="G6" s="4" t="inlineStr">
        <is>
          <t xml:space="preserve"> </t>
        </is>
      </c>
    </row>
    <row r="7">
      <c r="A7" s="4" t="inlineStr">
        <is>
          <t>Restricted share activity, including net share settlement</t>
        </is>
      </c>
      <c r="B7" s="5" t="n">
        <v>-4343</v>
      </c>
      <c r="C7" s="5" t="n">
        <v>-1919</v>
      </c>
      <c r="D7" s="5" t="n">
        <v>-3114</v>
      </c>
      <c r="E7" s="5" t="n">
        <v>-590</v>
      </c>
      <c r="F7" s="4" t="inlineStr">
        <is>
          <t xml:space="preserve"> </t>
        </is>
      </c>
      <c r="G7" s="4" t="inlineStr">
        <is>
          <t xml:space="preserve"> </t>
        </is>
      </c>
    </row>
    <row r="8">
      <c r="A8" s="4" t="inlineStr">
        <is>
          <t>Issuance of common stock, including net share settlement of stock options</t>
        </is>
      </c>
      <c r="B8" s="5" t="n">
        <v>-194</v>
      </c>
      <c r="C8" s="5" t="n">
        <v>-1581</v>
      </c>
      <c r="D8" s="5" t="n">
        <v>1159</v>
      </c>
      <c r="E8" s="5" t="n">
        <v>1708</v>
      </c>
      <c r="F8" s="4" t="inlineStr">
        <is>
          <t xml:space="preserve"> </t>
        </is>
      </c>
      <c r="G8" s="4" t="inlineStr">
        <is>
          <t xml:space="preserve"> </t>
        </is>
      </c>
    </row>
    <row r="9">
      <c r="A9" s="4" t="inlineStr">
        <is>
          <t>Repurchase of stock</t>
        </is>
      </c>
      <c r="B9" s="4" t="inlineStr">
        <is>
          <t xml:space="preserve"> </t>
        </is>
      </c>
      <c r="C9" s="5" t="n">
        <v>-1422</v>
      </c>
      <c r="D9" s="5" t="n">
        <v>-2697</v>
      </c>
      <c r="E9" s="5" t="n">
        <v>-8966</v>
      </c>
      <c r="F9" s="4" t="inlineStr">
        <is>
          <t xml:space="preserve"> </t>
        </is>
      </c>
      <c r="G9" s="4" t="inlineStr">
        <is>
          <t xml:space="preserve"> </t>
        </is>
      </c>
    </row>
    <row r="10">
      <c r="A10" s="4" t="inlineStr">
        <is>
          <t>Distribution to Noncontrolling interest</t>
        </is>
      </c>
      <c r="B10" s="4" t="inlineStr">
        <is>
          <t xml:space="preserve"> </t>
        </is>
      </c>
      <c r="C10" s="5" t="n">
        <v>-900</v>
      </c>
      <c r="D10" s="4" t="inlineStr">
        <is>
          <t xml:space="preserve"> </t>
        </is>
      </c>
      <c r="E10" s="4" t="inlineStr">
        <is>
          <t xml:space="preserve"> </t>
        </is>
      </c>
      <c r="F10" s="4" t="inlineStr">
        <is>
          <t xml:space="preserve"> </t>
        </is>
      </c>
      <c r="G10" s="4" t="inlineStr">
        <is>
          <t xml:space="preserve"> </t>
        </is>
      </c>
    </row>
    <row r="11">
      <c r="A11" s="4" t="inlineStr">
        <is>
          <t>Ending balance</t>
        </is>
      </c>
      <c r="B11" s="5" t="n">
        <v>1512167</v>
      </c>
      <c r="C11" s="5" t="n">
        <v>1452586</v>
      </c>
      <c r="D11" s="5" t="n">
        <v>1372247</v>
      </c>
      <c r="E11" s="5" t="n">
        <v>1323444</v>
      </c>
      <c r="F11" s="5" t="n">
        <v>1512167</v>
      </c>
      <c r="G11" s="5" t="n">
        <v>1372247</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451889</v>
      </c>
      <c r="C14" s="5" t="n">
        <v>1451353</v>
      </c>
      <c r="D14" s="5" t="n">
        <v>1322854</v>
      </c>
      <c r="E14" s="5" t="n">
        <v>1333706</v>
      </c>
      <c r="F14" s="5" t="n">
        <v>1451353</v>
      </c>
      <c r="G14" s="5" t="n">
        <v>1333706</v>
      </c>
    </row>
    <row r="15">
      <c r="A15" s="4" t="inlineStr">
        <is>
          <t>Comprehensive income</t>
        </is>
      </c>
      <c r="B15" s="5" t="n">
        <v>61273</v>
      </c>
      <c r="C15" s="5" t="n">
        <v>1289</v>
      </c>
      <c r="D15" s="5" t="n">
        <v>47877</v>
      </c>
      <c r="E15" s="5" t="n">
        <v>-7651</v>
      </c>
      <c r="F15" s="4" t="inlineStr">
        <is>
          <t xml:space="preserve"> </t>
        </is>
      </c>
      <c r="G15" s="4" t="inlineStr">
        <is>
          <t xml:space="preserve"> </t>
        </is>
      </c>
    </row>
    <row r="16">
      <c r="A16" s="4" t="inlineStr">
        <is>
          <t>Amortization of share-based awards</t>
        </is>
      </c>
      <c r="B16" s="5" t="n">
        <v>2163</v>
      </c>
      <c r="C16" s="5" t="n">
        <v>4169</v>
      </c>
      <c r="D16" s="5" t="n">
        <v>5015</v>
      </c>
      <c r="E16" s="5" t="n">
        <v>4647</v>
      </c>
      <c r="F16" s="4" t="inlineStr">
        <is>
          <t xml:space="preserve"> </t>
        </is>
      </c>
      <c r="G16" s="4" t="inlineStr">
        <is>
          <t xml:space="preserve"> </t>
        </is>
      </c>
    </row>
    <row r="17">
      <c r="A17" s="4" t="inlineStr">
        <is>
          <t>Restricted share activity, including net share settlement</t>
        </is>
      </c>
      <c r="B17" s="5" t="n">
        <v>-4343</v>
      </c>
      <c r="C17" s="5" t="n">
        <v>-1919</v>
      </c>
      <c r="D17" s="5" t="n">
        <v>-3114</v>
      </c>
      <c r="E17" s="5" t="n">
        <v>-590</v>
      </c>
      <c r="F17" s="4" t="inlineStr">
        <is>
          <t xml:space="preserve"> </t>
        </is>
      </c>
      <c r="G17" s="4" t="inlineStr">
        <is>
          <t xml:space="preserve"> </t>
        </is>
      </c>
    </row>
    <row r="18">
      <c r="A18" s="4" t="inlineStr">
        <is>
          <t>Issuance of common stock, including net share settlement of stock options</t>
        </is>
      </c>
      <c r="B18" s="5" t="n">
        <v>-194</v>
      </c>
      <c r="C18" s="5" t="n">
        <v>-1581</v>
      </c>
      <c r="D18" s="5" t="n">
        <v>1159</v>
      </c>
      <c r="E18" s="5" t="n">
        <v>1708</v>
      </c>
      <c r="F18" s="4" t="inlineStr">
        <is>
          <t xml:space="preserve"> </t>
        </is>
      </c>
      <c r="G18" s="4" t="inlineStr">
        <is>
          <t xml:space="preserve"> </t>
        </is>
      </c>
    </row>
    <row r="19">
      <c r="A19" s="4" t="inlineStr">
        <is>
          <t>Repurchase of stock</t>
        </is>
      </c>
      <c r="B19" s="4" t="inlineStr">
        <is>
          <t xml:space="preserve"> </t>
        </is>
      </c>
      <c r="C19" s="5" t="n">
        <v>-1422</v>
      </c>
      <c r="D19" s="5" t="n">
        <v>-2697</v>
      </c>
      <c r="E19" s="5" t="n">
        <v>-8966</v>
      </c>
      <c r="F19" s="4" t="inlineStr">
        <is>
          <t xml:space="preserve"> </t>
        </is>
      </c>
      <c r="G19" s="4" t="inlineStr">
        <is>
          <t xml:space="preserve"> </t>
        </is>
      </c>
    </row>
    <row r="20">
      <c r="A20" s="4" t="inlineStr">
        <is>
          <t>Ending balance</t>
        </is>
      </c>
      <c r="B20" s="5" t="n">
        <v>1510788</v>
      </c>
      <c r="C20" s="5" t="n">
        <v>1451889</v>
      </c>
      <c r="D20" s="5" t="n">
        <v>1371094</v>
      </c>
      <c r="E20" s="5" t="n">
        <v>1322854</v>
      </c>
      <c r="F20" s="5" t="n">
        <v>1510788</v>
      </c>
      <c r="G20" s="5" t="n">
        <v>1371094</v>
      </c>
    </row>
    <row r="21">
      <c r="A21" s="4" t="inlineStr">
        <is>
          <t>Additional Paid 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594512</v>
      </c>
      <c r="C23" s="5" t="n">
        <v>594282</v>
      </c>
      <c r="D23" s="5" t="n">
        <v>584992</v>
      </c>
      <c r="E23" s="5" t="n">
        <v>581920</v>
      </c>
      <c r="F23" s="5" t="n">
        <v>594282</v>
      </c>
      <c r="G23" s="5" t="n">
        <v>581920</v>
      </c>
    </row>
    <row r="24">
      <c r="A24" s="4" t="inlineStr">
        <is>
          <t>Amortization of share-based awards</t>
        </is>
      </c>
      <c r="B24" s="5" t="n">
        <v>2163</v>
      </c>
      <c r="C24" s="5" t="n">
        <v>4169</v>
      </c>
      <c r="D24" s="5" t="n">
        <v>5015</v>
      </c>
      <c r="E24" s="5" t="n">
        <v>4647</v>
      </c>
      <c r="F24" s="4" t="inlineStr">
        <is>
          <t xml:space="preserve"> </t>
        </is>
      </c>
      <c r="G24" s="4" t="inlineStr">
        <is>
          <t xml:space="preserve"> </t>
        </is>
      </c>
    </row>
    <row r="25">
      <c r="A25" s="4" t="inlineStr">
        <is>
          <t>Restricted share activity, including net share settlement</t>
        </is>
      </c>
      <c r="B25" s="5" t="n">
        <v>-4344</v>
      </c>
      <c r="C25" s="5" t="n">
        <v>-1918</v>
      </c>
      <c r="D25" s="5" t="n">
        <v>-3115</v>
      </c>
      <c r="E25" s="5" t="n">
        <v>-590</v>
      </c>
      <c r="F25" s="4" t="inlineStr">
        <is>
          <t xml:space="preserve"> </t>
        </is>
      </c>
      <c r="G25" s="4" t="inlineStr">
        <is>
          <t xml:space="preserve"> </t>
        </is>
      </c>
    </row>
    <row r="26">
      <c r="A26" s="4" t="inlineStr">
        <is>
          <t>Issuance of common stock, including net share settlement of stock options</t>
        </is>
      </c>
      <c r="B26" s="5" t="n">
        <v>-195</v>
      </c>
      <c r="C26" s="5" t="n">
        <v>-1583</v>
      </c>
      <c r="D26" s="5" t="n">
        <v>1158</v>
      </c>
      <c r="E26" s="5" t="n">
        <v>1707</v>
      </c>
      <c r="F26" s="4" t="inlineStr">
        <is>
          <t xml:space="preserve"> </t>
        </is>
      </c>
      <c r="G26" s="4" t="inlineStr">
        <is>
          <t xml:space="preserve"> </t>
        </is>
      </c>
    </row>
    <row r="27">
      <c r="A27" s="4" t="inlineStr">
        <is>
          <t>Repurchase of stock</t>
        </is>
      </c>
      <c r="B27" s="4" t="inlineStr">
        <is>
          <t xml:space="preserve"> </t>
        </is>
      </c>
      <c r="C27" s="5" t="n">
        <v>-438</v>
      </c>
      <c r="D27" s="5" t="n">
        <v>-807</v>
      </c>
      <c r="E27" s="5" t="n">
        <v>-2692</v>
      </c>
      <c r="F27" s="4" t="inlineStr">
        <is>
          <t xml:space="preserve"> </t>
        </is>
      </c>
      <c r="G27" s="4" t="inlineStr">
        <is>
          <t xml:space="preserve"> </t>
        </is>
      </c>
    </row>
    <row r="28">
      <c r="A28" s="4" t="inlineStr">
        <is>
          <t>Ending balance</t>
        </is>
      </c>
      <c r="B28" s="5" t="n">
        <v>592136</v>
      </c>
      <c r="C28" s="5" t="n">
        <v>594512</v>
      </c>
      <c r="D28" s="5" t="n">
        <v>587243</v>
      </c>
      <c r="E28" s="5" t="n">
        <v>584992</v>
      </c>
      <c r="F28" s="5" t="n">
        <v>592136</v>
      </c>
      <c r="G28" s="5" t="n">
        <v>587243</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5" t="n">
        <v>858816</v>
      </c>
      <c r="C31" s="5" t="n">
        <v>859370</v>
      </c>
      <c r="D31" s="5" t="n">
        <v>740549</v>
      </c>
      <c r="E31" s="5" t="n">
        <v>755253</v>
      </c>
      <c r="F31" s="5" t="n">
        <v>859370</v>
      </c>
      <c r="G31" s="5" t="n">
        <v>755253</v>
      </c>
    </row>
    <row r="32">
      <c r="A32" s="4" t="inlineStr">
        <is>
          <t>Comprehensive income</t>
        </is>
      </c>
      <c r="B32" s="5" t="n">
        <v>61987</v>
      </c>
      <c r="C32" s="5" t="n">
        <v>430</v>
      </c>
      <c r="D32" s="5" t="n">
        <v>48115</v>
      </c>
      <c r="E32" s="5" t="n">
        <v>-8433</v>
      </c>
      <c r="F32" s="4" t="inlineStr">
        <is>
          <t xml:space="preserve"> </t>
        </is>
      </c>
      <c r="G32" s="4" t="inlineStr">
        <is>
          <t xml:space="preserve"> </t>
        </is>
      </c>
    </row>
    <row r="33">
      <c r="A33" s="4" t="inlineStr">
        <is>
          <t>Repurchase of stock</t>
        </is>
      </c>
      <c r="B33" s="4" t="inlineStr">
        <is>
          <t xml:space="preserve"> </t>
        </is>
      </c>
      <c r="C33" s="5" t="n">
        <v>-984</v>
      </c>
      <c r="D33" s="5" t="n">
        <v>-1888</v>
      </c>
      <c r="E33" s="5" t="n">
        <v>-6271</v>
      </c>
      <c r="F33" s="4" t="inlineStr">
        <is>
          <t xml:space="preserve"> </t>
        </is>
      </c>
      <c r="G33" s="4" t="inlineStr">
        <is>
          <t xml:space="preserve"> </t>
        </is>
      </c>
    </row>
    <row r="34">
      <c r="A34" s="4" t="inlineStr">
        <is>
          <t>Ending balance</t>
        </is>
      </c>
      <c r="B34" s="5" t="n">
        <v>920803</v>
      </c>
      <c r="C34" s="5" t="n">
        <v>858816</v>
      </c>
      <c r="D34" s="5" t="n">
        <v>786776</v>
      </c>
      <c r="E34" s="5" t="n">
        <v>740549</v>
      </c>
      <c r="F34" s="5" t="n">
        <v>920803</v>
      </c>
      <c r="G34" s="5" t="n">
        <v>786776</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2111</v>
      </c>
      <c r="C37" s="5" t="n">
        <v>-2970</v>
      </c>
      <c r="D37" s="5" t="n">
        <v>-3363</v>
      </c>
      <c r="E37" s="5" t="n">
        <v>-4145</v>
      </c>
      <c r="F37" s="5" t="n">
        <v>-2970</v>
      </c>
      <c r="G37" s="5" t="n">
        <v>-4145</v>
      </c>
    </row>
    <row r="38">
      <c r="A38" s="4" t="inlineStr">
        <is>
          <t>Comprehensive income</t>
        </is>
      </c>
      <c r="B38" s="5" t="n">
        <v>-714</v>
      </c>
      <c r="C38" s="5" t="n">
        <v>859</v>
      </c>
      <c r="D38" s="5" t="n">
        <v>-238</v>
      </c>
      <c r="E38" s="5" t="n">
        <v>782</v>
      </c>
      <c r="F38" s="4" t="inlineStr">
        <is>
          <t xml:space="preserve"> </t>
        </is>
      </c>
      <c r="G38" s="4" t="inlineStr">
        <is>
          <t xml:space="preserve"> </t>
        </is>
      </c>
    </row>
    <row r="39">
      <c r="A39" s="4" t="inlineStr">
        <is>
          <t>Ending balance</t>
        </is>
      </c>
      <c r="B39" s="5" t="n">
        <v>-2825</v>
      </c>
      <c r="C39" s="5" t="n">
        <v>-2111</v>
      </c>
      <c r="D39" s="5" t="n">
        <v>-3601</v>
      </c>
      <c r="E39" s="5" t="n">
        <v>-3363</v>
      </c>
      <c r="F39" s="5" t="n">
        <v>-2825</v>
      </c>
      <c r="G39" s="5" t="n">
        <v>-3601</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697</v>
      </c>
      <c r="C42" s="5" t="n">
        <v>1460</v>
      </c>
      <c r="D42" s="5" t="n">
        <v>590</v>
      </c>
      <c r="E42" s="5" t="n">
        <v>1006</v>
      </c>
      <c r="F42" s="5" t="n">
        <v>1460</v>
      </c>
      <c r="G42" s="5" t="n">
        <v>1006</v>
      </c>
    </row>
    <row r="43">
      <c r="A43" s="4" t="inlineStr">
        <is>
          <t>Comprehensive income</t>
        </is>
      </c>
      <c r="B43" s="5" t="n">
        <v>682</v>
      </c>
      <c r="C43" s="5" t="n">
        <v>137</v>
      </c>
      <c r="D43" s="5" t="n">
        <v>563</v>
      </c>
      <c r="E43" s="5" t="n">
        <v>-416</v>
      </c>
      <c r="F43" s="4" t="inlineStr">
        <is>
          <t xml:space="preserve"> </t>
        </is>
      </c>
      <c r="G43" s="4" t="inlineStr">
        <is>
          <t xml:space="preserve"> </t>
        </is>
      </c>
    </row>
    <row r="44">
      <c r="A44" s="4" t="inlineStr">
        <is>
          <t>Distribution to Noncontrolling interest</t>
        </is>
      </c>
      <c r="B44" s="4" t="inlineStr">
        <is>
          <t xml:space="preserve"> </t>
        </is>
      </c>
      <c r="C44" s="5" t="n">
        <v>-900</v>
      </c>
      <c r="D44" s="4" t="inlineStr">
        <is>
          <t xml:space="preserve"> </t>
        </is>
      </c>
      <c r="E44" s="4" t="inlineStr">
        <is>
          <t xml:space="preserve"> </t>
        </is>
      </c>
      <c r="F44" s="4" t="inlineStr">
        <is>
          <t xml:space="preserve"> </t>
        </is>
      </c>
      <c r="G44" s="4" t="inlineStr">
        <is>
          <t xml:space="preserve"> </t>
        </is>
      </c>
    </row>
    <row r="45">
      <c r="A45" s="4" t="inlineStr">
        <is>
          <t>Ending balance</t>
        </is>
      </c>
      <c r="B45" s="5" t="n">
        <v>1379</v>
      </c>
      <c r="C45" s="5" t="n">
        <v>697</v>
      </c>
      <c r="D45" s="5" t="n">
        <v>1153</v>
      </c>
      <c r="E45" s="5" t="n">
        <v>590</v>
      </c>
      <c r="F45" s="5" t="n">
        <v>1379</v>
      </c>
      <c r="G45" s="5" t="n">
        <v>1153</v>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stock</t>
        </is>
      </c>
      <c r="B48" s="4" t="inlineStr">
        <is>
          <t xml:space="preserve"> </t>
        </is>
      </c>
      <c r="C48" s="4" t="inlineStr">
        <is>
          <t xml:space="preserve"> </t>
        </is>
      </c>
      <c r="D48" s="5" t="n">
        <v>-1</v>
      </c>
      <c r="E48" s="4" t="inlineStr">
        <is>
          <t xml:space="preserve"> </t>
        </is>
      </c>
      <c r="F48" s="4" t="inlineStr">
        <is>
          <t xml:space="preserve"> </t>
        </is>
      </c>
      <c r="G48" s="4" t="inlineStr">
        <is>
          <t xml:space="preserve"> </t>
        </is>
      </c>
    </row>
    <row r="49">
      <c r="A49" s="4" t="inlineStr">
        <is>
          <t>Common Stock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5" t="n">
        <v>111</v>
      </c>
      <c r="C51" s="5" t="n">
        <v>111</v>
      </c>
      <c r="D51" s="5" t="n">
        <v>113</v>
      </c>
      <c r="E51" s="5" t="n">
        <v>113</v>
      </c>
      <c r="F51" s="5" t="n">
        <v>111</v>
      </c>
      <c r="G51" s="5" t="n">
        <v>113</v>
      </c>
    </row>
    <row r="52">
      <c r="A52" s="4" t="inlineStr">
        <is>
          <t>Ending balance</t>
        </is>
      </c>
      <c r="B52" s="5" t="n">
        <v>111</v>
      </c>
      <c r="C52" s="5" t="n">
        <v>111</v>
      </c>
      <c r="D52" s="5" t="n">
        <v>112</v>
      </c>
      <c r="E52" s="5" t="n">
        <v>113</v>
      </c>
      <c r="F52" s="5" t="n">
        <v>111</v>
      </c>
      <c r="G52" s="5" t="n">
        <v>112</v>
      </c>
    </row>
    <row r="53">
      <c r="A53" s="4" t="inlineStr">
        <is>
          <t>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icted share activity, including net share settlement</t>
        </is>
      </c>
      <c r="B55" s="5" t="n">
        <v>1</v>
      </c>
      <c r="C55" s="4" t="inlineStr">
        <is>
          <t xml:space="preserve"> </t>
        </is>
      </c>
      <c r="D55" s="5" t="n">
        <v>1</v>
      </c>
      <c r="E55" s="4" t="inlineStr">
        <is>
          <t xml:space="preserve"> </t>
        </is>
      </c>
      <c r="F55" s="4" t="inlineStr">
        <is>
          <t xml:space="preserve"> </t>
        </is>
      </c>
      <c r="G55" s="4" t="inlineStr">
        <is>
          <t xml:space="preserve"> </t>
        </is>
      </c>
    </row>
    <row r="56">
      <c r="A56" s="4" t="inlineStr">
        <is>
          <t>Issuance of common stock, including net share settlement of stock options</t>
        </is>
      </c>
      <c r="B56" s="5"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 of stock</t>
        </is>
      </c>
      <c r="B57" s="4" t="inlineStr">
        <is>
          <t xml:space="preserve"> </t>
        </is>
      </c>
      <c r="C57" s="4" t="inlineStr">
        <is>
          <t xml:space="preserve"> </t>
        </is>
      </c>
      <c r="D57" s="5" t="n">
        <v>-1</v>
      </c>
      <c r="E57" s="4" t="inlineStr">
        <is>
          <t xml:space="preserve"> </t>
        </is>
      </c>
      <c r="F57" s="4" t="inlineStr">
        <is>
          <t xml:space="preserve"> </t>
        </is>
      </c>
      <c r="G57" s="4" t="inlineStr">
        <is>
          <t xml:space="preserve"> </t>
        </is>
      </c>
    </row>
    <row r="58">
      <c r="A58" s="4" t="inlineStr">
        <is>
          <t>Class A Common Stock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5" t="n">
        <v>545</v>
      </c>
      <c r="C60" s="5" t="n">
        <v>544</v>
      </c>
      <c r="D60" s="5" t="n">
        <v>547</v>
      </c>
      <c r="E60" s="5" t="n">
        <v>549</v>
      </c>
      <c r="F60" s="5" t="n">
        <v>544</v>
      </c>
      <c r="G60" s="5" t="n">
        <v>549</v>
      </c>
    </row>
    <row r="61">
      <c r="A61" s="4" t="inlineStr">
        <is>
          <t>Restricted share activity, including net share settlement</t>
        </is>
      </c>
      <c r="B61" s="4" t="inlineStr">
        <is>
          <t xml:space="preserve"> </t>
        </is>
      </c>
      <c r="C61" s="5" t="n">
        <v>-1</v>
      </c>
      <c r="D61" s="4" t="inlineStr">
        <is>
          <t xml:space="preserve"> </t>
        </is>
      </c>
      <c r="E61" s="4" t="inlineStr">
        <is>
          <t xml:space="preserve"> </t>
        </is>
      </c>
      <c r="F61" s="4" t="inlineStr">
        <is>
          <t xml:space="preserve"> </t>
        </is>
      </c>
      <c r="G61" s="4" t="inlineStr">
        <is>
          <t xml:space="preserve"> </t>
        </is>
      </c>
    </row>
    <row r="62">
      <c r="A62" s="4" t="inlineStr">
        <is>
          <t>Issuance of common stock, including net share settlement of stock options</t>
        </is>
      </c>
      <c r="B62" s="4" t="inlineStr">
        <is>
          <t xml:space="preserve"> </t>
        </is>
      </c>
      <c r="C62" s="5" t="n">
        <v>2</v>
      </c>
      <c r="D62" s="5" t="n">
        <v>1</v>
      </c>
      <c r="E62" s="5" t="n">
        <v>1</v>
      </c>
      <c r="F62" s="4" t="inlineStr">
        <is>
          <t xml:space="preserve"> </t>
        </is>
      </c>
      <c r="G62" s="4" t="inlineStr">
        <is>
          <t xml:space="preserve"> </t>
        </is>
      </c>
    </row>
    <row r="63">
      <c r="A63" s="4" t="inlineStr">
        <is>
          <t>Repurchase of stock</t>
        </is>
      </c>
      <c r="B63" s="4" t="inlineStr">
        <is>
          <t xml:space="preserve"> </t>
        </is>
      </c>
      <c r="C63" s="4" t="inlineStr">
        <is>
          <t xml:space="preserve"> </t>
        </is>
      </c>
      <c r="D63" s="4" t="inlineStr">
        <is>
          <t xml:space="preserve"> </t>
        </is>
      </c>
      <c r="E63" s="5" t="n">
        <v>-3</v>
      </c>
      <c r="F63" s="4" t="inlineStr">
        <is>
          <t xml:space="preserve"> </t>
        </is>
      </c>
      <c r="G63" s="4" t="inlineStr">
        <is>
          <t xml:space="preserve"> </t>
        </is>
      </c>
    </row>
    <row r="64">
      <c r="A64" s="4" t="inlineStr">
        <is>
          <t>Ending balance</t>
        </is>
      </c>
      <c r="B64" s="5" t="n">
        <v>547</v>
      </c>
      <c r="C64" s="5" t="n">
        <v>545</v>
      </c>
      <c r="D64" s="5" t="n">
        <v>548</v>
      </c>
      <c r="E64" s="5" t="n">
        <v>547</v>
      </c>
      <c r="F64" s="5" t="n">
        <v>547</v>
      </c>
      <c r="G64" s="5" t="n">
        <v>548</v>
      </c>
    </row>
    <row r="65">
      <c r="A65" s="4" t="inlineStr">
        <is>
          <t>Class B Stock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B67" s="5" t="n">
        <v>16</v>
      </c>
      <c r="C67" s="5" t="n">
        <v>16</v>
      </c>
      <c r="D67" s="5" t="n">
        <v>16</v>
      </c>
      <c r="E67" s="5" t="n">
        <v>16</v>
      </c>
      <c r="F67" s="5" t="n">
        <v>16</v>
      </c>
      <c r="G67" s="5" t="n">
        <v>16</v>
      </c>
    </row>
    <row r="68">
      <c r="A68" s="4" t="inlineStr">
        <is>
          <t>Ending balance</t>
        </is>
      </c>
      <c r="B68" s="6" t="n">
        <v>16</v>
      </c>
      <c r="C68" s="6" t="n">
        <v>16</v>
      </c>
      <c r="D68" s="6" t="n">
        <v>16</v>
      </c>
      <c r="E68" s="6" t="n">
        <v>16</v>
      </c>
      <c r="F68" s="6" t="n">
        <v>16</v>
      </c>
      <c r="G68" s="6" t="n">
        <v>1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00090</v>
      </c>
      <c r="C4" s="6" t="n">
        <v>909004</v>
      </c>
      <c r="D4" s="6" t="n">
        <v>1534623</v>
      </c>
      <c r="E4" s="6" t="n">
        <v>1536667</v>
      </c>
    </row>
    <row r="5">
      <c r="A5" s="4" t="inlineStr">
        <is>
          <t>Cost of goods sold</t>
        </is>
      </c>
      <c r="B5" s="5" t="n">
        <v>621210</v>
      </c>
      <c r="C5" s="5" t="n">
        <v>649366</v>
      </c>
      <c r="D5" s="5" t="n">
        <v>1076898</v>
      </c>
      <c r="E5" s="5" t="n">
        <v>1105330</v>
      </c>
    </row>
    <row r="6">
      <c r="A6" s="4" t="inlineStr">
        <is>
          <t>Gross profit</t>
        </is>
      </c>
      <c r="B6" s="5" t="n">
        <v>278880</v>
      </c>
      <c r="C6" s="5" t="n">
        <v>259638</v>
      </c>
      <c r="D6" s="5" t="n">
        <v>457725</v>
      </c>
      <c r="E6" s="5" t="n">
        <v>431337</v>
      </c>
    </row>
    <row r="7">
      <c r="A7" s="4" t="inlineStr">
        <is>
          <t>Selling, general and administrative expenses</t>
        </is>
      </c>
      <c r="B7" s="5" t="n">
        <v>185433</v>
      </c>
      <c r="C7" s="5" t="n">
        <v>181597</v>
      </c>
      <c r="D7" s="5" t="n">
        <v>355866</v>
      </c>
      <c r="E7" s="5" t="n">
        <v>352890</v>
      </c>
    </row>
    <row r="8">
      <c r="A8" s="4" t="inlineStr">
        <is>
          <t>Operating income</t>
        </is>
      </c>
      <c r="B8" s="5" t="n">
        <v>93447</v>
      </c>
      <c r="C8" s="5" t="n">
        <v>78041</v>
      </c>
      <c r="D8" s="5" t="n">
        <v>101859</v>
      </c>
      <c r="E8" s="5" t="n">
        <v>78447</v>
      </c>
    </row>
    <row r="9">
      <c r="A9" s="4" t="inlineStr">
        <is>
          <t>Interest expense</t>
        </is>
      </c>
      <c r="B9" s="5" t="n">
        <v>-14376</v>
      </c>
      <c r="C9" s="5" t="n">
        <v>-14876</v>
      </c>
      <c r="D9" s="5" t="n">
        <v>-28692</v>
      </c>
      <c r="E9" s="5" t="n">
        <v>-29345</v>
      </c>
    </row>
    <row r="10">
      <c r="A10" s="4" t="inlineStr">
        <is>
          <t>Interest income</t>
        </is>
      </c>
      <c r="B10" s="5" t="n">
        <v>2903</v>
      </c>
      <c r="C10" s="5" t="n">
        <v>186</v>
      </c>
      <c r="D10" s="5" t="n">
        <v>7512</v>
      </c>
      <c r="E10" s="5" t="n">
        <v>879</v>
      </c>
    </row>
    <row r="11">
      <c r="A11" s="4" t="inlineStr">
        <is>
          <t>Other (expense) income</t>
        </is>
      </c>
      <c r="B11" s="5" t="n">
        <v>-171</v>
      </c>
      <c r="C11" s="5" t="n">
        <v>595</v>
      </c>
      <c r="D11" s="5" t="n">
        <v>822</v>
      </c>
      <c r="E11" s="5" t="n">
        <v>2294</v>
      </c>
    </row>
    <row r="12">
      <c r="A12" s="4" t="inlineStr">
        <is>
          <t>Income before income taxes and noncontrolling interest</t>
        </is>
      </c>
      <c r="B12" s="5" t="n">
        <v>81803</v>
      </c>
      <c r="C12" s="5" t="n">
        <v>63946</v>
      </c>
      <c r="D12" s="5" t="n">
        <v>81501</v>
      </c>
      <c r="E12" s="5" t="n">
        <v>52275</v>
      </c>
    </row>
    <row r="13">
      <c r="A13" s="4" t="inlineStr">
        <is>
          <t>Income tax expense</t>
        </is>
      </c>
      <c r="B13" s="5" t="n">
        <v>19134</v>
      </c>
      <c r="C13" s="5" t="n">
        <v>15268</v>
      </c>
      <c r="D13" s="5" t="n">
        <v>18265</v>
      </c>
      <c r="E13" s="5" t="n">
        <v>12446</v>
      </c>
    </row>
    <row r="14">
      <c r="A14" s="4" t="inlineStr">
        <is>
          <t>Income including noncontrolling interest</t>
        </is>
      </c>
      <c r="B14" s="5" t="n">
        <v>62669</v>
      </c>
      <c r="C14" s="5" t="n">
        <v>48678</v>
      </c>
      <c r="D14" s="5" t="n">
        <v>63236</v>
      </c>
      <c r="E14" s="5" t="n">
        <v>39829</v>
      </c>
    </row>
    <row r="15">
      <c r="A15" s="4" t="inlineStr">
        <is>
          <t>Net income attributable to noncontrolling interest</t>
        </is>
      </c>
      <c r="B15" s="5" t="n">
        <v>682</v>
      </c>
      <c r="C15" s="5" t="n">
        <v>563</v>
      </c>
      <c r="D15" s="5" t="n">
        <v>819</v>
      </c>
      <c r="E15" s="5" t="n">
        <v>147</v>
      </c>
    </row>
    <row r="16">
      <c r="A16" s="4" t="inlineStr">
        <is>
          <t>Net income attributable to Central Garden &amp; Pet Company</t>
        </is>
      </c>
      <c r="B16" s="6" t="n">
        <v>61987</v>
      </c>
      <c r="C16" s="6" t="n">
        <v>48115</v>
      </c>
      <c r="D16" s="6" t="n">
        <v>62417</v>
      </c>
      <c r="E16" s="6" t="n">
        <v>39682</v>
      </c>
    </row>
    <row r="17">
      <c r="A17" s="3" t="inlineStr">
        <is>
          <t>Net income per share attributable to Central Garden &amp; Pet Company:</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9399999999999999</v>
      </c>
      <c r="C18" s="7" t="n">
        <v>0.73</v>
      </c>
      <c r="D18" s="7" t="n">
        <v>0.95</v>
      </c>
      <c r="E18" s="7" t="n">
        <v>0.61</v>
      </c>
    </row>
    <row r="19">
      <c r="A19" s="4" t="inlineStr">
        <is>
          <t>Diluted (in dollars per share)</t>
        </is>
      </c>
      <c r="B19" s="7" t="n">
        <v>0.93</v>
      </c>
      <c r="C19" s="7" t="n">
        <v>0.72</v>
      </c>
      <c r="D19" s="7" t="n">
        <v>0.93</v>
      </c>
      <c r="E19" s="7" t="n">
        <v>0.59</v>
      </c>
    </row>
    <row r="20">
      <c r="A20" s="3" t="inlineStr">
        <is>
          <t>Weighted average shares used in the computation of net income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65638</v>
      </c>
      <c r="C21" s="5" t="n">
        <v>65554</v>
      </c>
      <c r="D21" s="5" t="n">
        <v>65526</v>
      </c>
      <c r="E21" s="5" t="n">
        <v>65576</v>
      </c>
    </row>
    <row r="22">
      <c r="A22" s="4" t="inlineStr">
        <is>
          <t>Diluted (in shares)</t>
        </is>
      </c>
      <c r="B22" s="5" t="n">
        <v>66831</v>
      </c>
      <c r="C22" s="5" t="n">
        <v>66918</v>
      </c>
      <c r="D22" s="5" t="n">
        <v>66815</v>
      </c>
      <c r="E22" s="5" t="n">
        <v>669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Mar. 30, 2024</t>
        </is>
      </c>
      <c r="C2" s="2" t="inlineStr">
        <is>
          <t>Mar. 25, 2023</t>
        </is>
      </c>
    </row>
    <row r="3">
      <c r="A3" s="3" t="inlineStr">
        <is>
          <t>Share-Based Payment Arrangement [Abstract]</t>
        </is>
      </c>
      <c r="B3" s="4" t="inlineStr">
        <is>
          <t xml:space="preserve"> </t>
        </is>
      </c>
      <c r="C3" s="4" t="inlineStr">
        <is>
          <t xml:space="preserve"> </t>
        </is>
      </c>
    </row>
    <row r="4">
      <c r="A4" s="4" t="inlineStr">
        <is>
          <t>Share-based compensation expense</t>
        </is>
      </c>
      <c r="B4" s="11" t="n">
        <v>8.9</v>
      </c>
      <c r="C4" s="11" t="n">
        <v>13.3</v>
      </c>
    </row>
    <row r="5">
      <c r="A5" s="4" t="inlineStr">
        <is>
          <t>Tax benefit associated with share-based compensation expense</t>
        </is>
      </c>
      <c r="B5" s="11" t="n">
        <v>2.1</v>
      </c>
      <c r="C5" s="11" t="n">
        <v>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s) - USD ($) $ / shares in Units, shares in Thousands,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61987</v>
      </c>
      <c r="C4" s="6" t="n">
        <v>48115</v>
      </c>
      <c r="D4" s="6" t="n">
        <v>62417</v>
      </c>
      <c r="E4" s="6" t="n">
        <v>39682</v>
      </c>
    </row>
    <row r="5">
      <c r="A5" s="4" t="inlineStr">
        <is>
          <t>Weighted average shares, basic (in shares)</t>
        </is>
      </c>
      <c r="B5" s="5" t="n">
        <v>65638</v>
      </c>
      <c r="C5" s="5" t="n">
        <v>65554</v>
      </c>
      <c r="D5" s="5" t="n">
        <v>65526</v>
      </c>
      <c r="E5" s="5" t="n">
        <v>65576</v>
      </c>
    </row>
    <row r="6">
      <c r="A6" s="4" t="inlineStr">
        <is>
          <t>Earnings per share, basic (in dollars per share)</t>
        </is>
      </c>
      <c r="B6" s="7" t="n">
        <v>0.9399999999999999</v>
      </c>
      <c r="C6" s="7" t="n">
        <v>0.73</v>
      </c>
      <c r="D6" s="7" t="n">
        <v>0.95</v>
      </c>
      <c r="E6" s="7" t="n">
        <v>0.61</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 available to common shareholders</t>
        </is>
      </c>
      <c r="B8" s="6" t="n">
        <v>61987</v>
      </c>
      <c r="C8" s="6" t="n">
        <v>48115</v>
      </c>
      <c r="D8" s="6" t="n">
        <v>62417</v>
      </c>
      <c r="E8" s="6" t="n">
        <v>39682</v>
      </c>
    </row>
    <row r="9">
      <c r="A9" s="4" t="inlineStr">
        <is>
          <t>Net income available to common shareholders, diluted (in shares)</t>
        </is>
      </c>
      <c r="B9" s="5" t="n">
        <v>66831</v>
      </c>
      <c r="C9" s="5" t="n">
        <v>66918</v>
      </c>
      <c r="D9" s="5" t="n">
        <v>66815</v>
      </c>
      <c r="E9" s="5" t="n">
        <v>66900</v>
      </c>
    </row>
    <row r="10">
      <c r="A10" s="4" t="inlineStr">
        <is>
          <t>Net income available to common shareholders, diluted (in dollars per share)</t>
        </is>
      </c>
      <c r="B10" s="7" t="n">
        <v>0.93</v>
      </c>
      <c r="C10" s="7" t="n">
        <v>0.72</v>
      </c>
      <c r="D10" s="7" t="n">
        <v>0.93</v>
      </c>
      <c r="E10" s="7" t="n">
        <v>0.59</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Options to purchase common stock, restricted shares, and performance stock units</t>
        </is>
      </c>
      <c r="B13" s="6" t="n">
        <v>0</v>
      </c>
      <c r="C13" s="6" t="n">
        <v>0</v>
      </c>
      <c r="D13" s="6" t="n">
        <v>0</v>
      </c>
      <c r="E13" s="6" t="n">
        <v>0</v>
      </c>
    </row>
    <row r="14">
      <c r="A14" s="4" t="inlineStr">
        <is>
          <t>Options to purchase common stock units (in shares)</t>
        </is>
      </c>
      <c r="B14" s="5" t="n">
        <v>233</v>
      </c>
      <c r="C14" s="5" t="n">
        <v>387</v>
      </c>
      <c r="D14" s="5" t="n">
        <v>298</v>
      </c>
      <c r="E14" s="5" t="n">
        <v>374</v>
      </c>
    </row>
    <row r="15">
      <c r="A15" s="4" t="inlineStr">
        <is>
          <t>Options to purchase common stock (in dollars per share)</t>
        </is>
      </c>
      <c r="B15" s="6" t="n">
        <v>0</v>
      </c>
      <c r="C15" s="7" t="n">
        <v>-0.01</v>
      </c>
      <c r="D15" s="7" t="n">
        <v>-0.01</v>
      </c>
      <c r="E15" s="7" t="n">
        <v>-0.01</v>
      </c>
    </row>
    <row r="16">
      <c r="A16" s="4" t="inlineStr">
        <is>
          <t>Restricted share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Options to purchase common stock, restricted shares, and performance stock units</t>
        </is>
      </c>
      <c r="B18" s="6" t="n">
        <v>0</v>
      </c>
      <c r="C18" s="6" t="n">
        <v>0</v>
      </c>
      <c r="D18" s="6" t="n">
        <v>0</v>
      </c>
      <c r="E18" s="6" t="n">
        <v>0</v>
      </c>
    </row>
    <row r="19">
      <c r="A19" s="4" t="inlineStr">
        <is>
          <t>Restricted shares (in shares)</t>
        </is>
      </c>
      <c r="B19" s="5" t="n">
        <v>781</v>
      </c>
      <c r="C19" s="5" t="n">
        <v>863</v>
      </c>
      <c r="D19" s="5" t="n">
        <v>829</v>
      </c>
      <c r="E19" s="5" t="n">
        <v>859</v>
      </c>
    </row>
    <row r="20">
      <c r="A20" s="4" t="inlineStr">
        <is>
          <t>Restricted shares (in dollars per share)</t>
        </is>
      </c>
      <c r="B20" s="7" t="n">
        <v>-0.01</v>
      </c>
      <c r="C20" s="7" t="n">
        <v>-0.01</v>
      </c>
      <c r="D20" s="7" t="n">
        <v>-0.01</v>
      </c>
      <c r="E20" s="7" t="n">
        <v>-0.01</v>
      </c>
    </row>
    <row r="21">
      <c r="A21" s="4" t="inlineStr">
        <is>
          <t>Performance stock units</t>
        </is>
      </c>
      <c r="B21" s="4" t="inlineStr">
        <is>
          <t xml:space="preserve"> </t>
        </is>
      </c>
      <c r="C21" s="4" t="inlineStr">
        <is>
          <t xml:space="preserve"> </t>
        </is>
      </c>
      <c r="D21" s="4" t="inlineStr">
        <is>
          <t xml:space="preserve"> </t>
        </is>
      </c>
      <c r="E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row>
    <row r="23">
      <c r="A23" s="4" t="inlineStr">
        <is>
          <t>Options to purchase common stock, restricted shares, and performance stock units</t>
        </is>
      </c>
      <c r="B23" s="6" t="n">
        <v>0</v>
      </c>
      <c r="C23" s="6" t="n">
        <v>0</v>
      </c>
      <c r="D23" s="6" t="n">
        <v>0</v>
      </c>
      <c r="E23" s="4" t="inlineStr">
        <is>
          <t xml:space="preserve"> </t>
        </is>
      </c>
    </row>
    <row r="24">
      <c r="A24" s="4" t="inlineStr">
        <is>
          <t>Performance stock units (in shares)</t>
        </is>
      </c>
      <c r="B24" s="5" t="n">
        <v>179</v>
      </c>
      <c r="C24" s="5" t="n">
        <v>114</v>
      </c>
      <c r="D24" s="5" t="n">
        <v>162</v>
      </c>
      <c r="E24" s="5" t="n">
        <v>91</v>
      </c>
    </row>
    <row r="25">
      <c r="A25" s="4" t="inlineStr">
        <is>
          <t>Performance stock units (in dollars per share)</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 / shares shares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options to purchase common stock outstanding (in shares)</t>
        </is>
      </c>
      <c r="B4" s="5" t="n">
        <v>1000</v>
      </c>
      <c r="C4" s="5" t="n">
        <v>2000</v>
      </c>
      <c r="D4" s="5" t="n">
        <v>1000</v>
      </c>
      <c r="E4" s="5" t="n">
        <v>200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00</v>
      </c>
      <c r="C7" s="5" t="n">
        <v>600</v>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4" t="inlineStr">
        <is>
          <t xml:space="preserve"> </t>
        </is>
      </c>
      <c r="C10" s="4" t="inlineStr">
        <is>
          <t xml:space="preserve"> </t>
        </is>
      </c>
      <c r="D10" s="5" t="n">
        <v>400</v>
      </c>
      <c r="E10" s="5" t="n">
        <v>60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ptions to purchase common stock (in dollars per share)</t>
        </is>
      </c>
      <c r="B13" s="7" t="n">
        <v>20.63</v>
      </c>
      <c r="C13" s="7" t="n">
        <v>21.37</v>
      </c>
      <c r="D13" s="7" t="n">
        <v>20.63</v>
      </c>
      <c r="E13" s="7" t="n">
        <v>21.37</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Options to purchase common stock (in dollars per share)</t>
        </is>
      </c>
      <c r="B16" s="7" t="n">
        <v>41.1</v>
      </c>
      <c r="C16" s="7" t="n">
        <v>51.37</v>
      </c>
      <c r="D16" s="7" t="n">
        <v>41.1</v>
      </c>
      <c r="E16" s="7" t="n">
        <v>51.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Mar.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Relating to Company's Business Segments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c r="F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00090</v>
      </c>
      <c r="C4" s="6" t="n">
        <v>909004</v>
      </c>
      <c r="D4" s="6" t="n">
        <v>1534623</v>
      </c>
      <c r="E4" s="6" t="n">
        <v>1536667</v>
      </c>
      <c r="F4" s="4" t="inlineStr">
        <is>
          <t xml:space="preserve"> </t>
        </is>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income</t>
        </is>
      </c>
      <c r="B6" s="5" t="n">
        <v>93447</v>
      </c>
      <c r="C6" s="5" t="n">
        <v>78041</v>
      </c>
      <c r="D6" s="5" t="n">
        <v>101859</v>
      </c>
      <c r="E6" s="5" t="n">
        <v>78447</v>
      </c>
      <c r="F6" s="4" t="inlineStr">
        <is>
          <t xml:space="preserve"> </t>
        </is>
      </c>
    </row>
    <row r="7">
      <c r="A7" s="4" t="inlineStr">
        <is>
          <t>Interest expense - net</t>
        </is>
      </c>
      <c r="B7" s="5" t="n">
        <v>-11473</v>
      </c>
      <c r="C7" s="5" t="n">
        <v>-14690</v>
      </c>
      <c r="D7" s="5" t="n">
        <v>-21180</v>
      </c>
      <c r="E7" s="5" t="n">
        <v>-28466</v>
      </c>
      <c r="F7" s="4" t="inlineStr">
        <is>
          <t xml:space="preserve"> </t>
        </is>
      </c>
    </row>
    <row r="8">
      <c r="A8" s="4" t="inlineStr">
        <is>
          <t>Other (expense) income</t>
        </is>
      </c>
      <c r="B8" s="5" t="n">
        <v>-171</v>
      </c>
      <c r="C8" s="5" t="n">
        <v>595</v>
      </c>
      <c r="D8" s="5" t="n">
        <v>822</v>
      </c>
      <c r="E8" s="5" t="n">
        <v>2294</v>
      </c>
      <c r="F8" s="4" t="inlineStr">
        <is>
          <t xml:space="preserve"> </t>
        </is>
      </c>
    </row>
    <row r="9">
      <c r="A9" s="4" t="inlineStr">
        <is>
          <t>Income tax expense</t>
        </is>
      </c>
      <c r="B9" s="5" t="n">
        <v>19134</v>
      </c>
      <c r="C9" s="5" t="n">
        <v>15268</v>
      </c>
      <c r="D9" s="5" t="n">
        <v>18265</v>
      </c>
      <c r="E9" s="5" t="n">
        <v>12446</v>
      </c>
      <c r="F9" s="4" t="inlineStr">
        <is>
          <t xml:space="preserve"> </t>
        </is>
      </c>
    </row>
    <row r="10">
      <c r="A10" s="4" t="inlineStr">
        <is>
          <t>Income including noncontrolling interest</t>
        </is>
      </c>
      <c r="B10" s="5" t="n">
        <v>62669</v>
      </c>
      <c r="C10" s="5" t="n">
        <v>48678</v>
      </c>
      <c r="D10" s="5" t="n">
        <v>63236</v>
      </c>
      <c r="E10" s="5" t="n">
        <v>39829</v>
      </c>
      <c r="F10" s="4" t="inlineStr">
        <is>
          <t xml:space="preserve"> </t>
        </is>
      </c>
    </row>
    <row r="11">
      <c r="A11" s="4" t="inlineStr">
        <is>
          <t>Net income attributable to noncontrolling interest</t>
        </is>
      </c>
      <c r="B11" s="5" t="n">
        <v>682</v>
      </c>
      <c r="C11" s="5" t="n">
        <v>563</v>
      </c>
      <c r="D11" s="5" t="n">
        <v>819</v>
      </c>
      <c r="E11" s="5" t="n">
        <v>147</v>
      </c>
      <c r="F11" s="4" t="inlineStr">
        <is>
          <t xml:space="preserve"> </t>
        </is>
      </c>
    </row>
    <row r="12">
      <c r="A12" s="4" t="inlineStr">
        <is>
          <t>Net income attributable to Central Garden &amp; Pet Company</t>
        </is>
      </c>
      <c r="B12" s="5" t="n">
        <v>61987</v>
      </c>
      <c r="C12" s="5" t="n">
        <v>48115</v>
      </c>
      <c r="D12" s="5" t="n">
        <v>62417</v>
      </c>
      <c r="E12" s="5" t="n">
        <v>39682</v>
      </c>
      <c r="F12" s="4" t="inlineStr">
        <is>
          <t xml:space="preserve"> </t>
        </is>
      </c>
    </row>
    <row r="13">
      <c r="A13" s="3"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5" t="n">
        <v>22812</v>
      </c>
      <c r="C14" s="5" t="n">
        <v>22109</v>
      </c>
      <c r="D14" s="5" t="n">
        <v>45357</v>
      </c>
      <c r="E14" s="5" t="n">
        <v>43801</v>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3540018</v>
      </c>
      <c r="C16" s="5" t="n">
        <v>3350798</v>
      </c>
      <c r="D16" s="5" t="n">
        <v>3540018</v>
      </c>
      <c r="E16" s="5" t="n">
        <v>3350798</v>
      </c>
      <c r="F16" s="6" t="n">
        <v>3378648</v>
      </c>
    </row>
    <row r="17">
      <c r="A17" s="3" t="inlineStr">
        <is>
          <t>Goodwill (included in corporate assets abov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oodwill</t>
        </is>
      </c>
      <c r="B18" s="5" t="n">
        <v>546436</v>
      </c>
      <c r="C18" s="5" t="n">
        <v>546436</v>
      </c>
      <c r="D18" s="5" t="n">
        <v>546436</v>
      </c>
      <c r="E18" s="5" t="n">
        <v>546436</v>
      </c>
      <c r="F18" s="5" t="n">
        <v>546436</v>
      </c>
    </row>
    <row r="19">
      <c r="A19" s="4" t="inlineStr">
        <is>
          <t>Pet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480230</v>
      </c>
      <c r="C21" s="5" t="n">
        <v>475203</v>
      </c>
      <c r="D21" s="5" t="n">
        <v>889452</v>
      </c>
      <c r="E21" s="5" t="n">
        <v>891023</v>
      </c>
      <c r="F21" s="4" t="inlineStr">
        <is>
          <t xml:space="preserve"> </t>
        </is>
      </c>
    </row>
    <row r="22">
      <c r="A22" s="4" t="inlineStr">
        <is>
          <t>Garden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419860</v>
      </c>
      <c r="C24" s="5" t="n">
        <v>433801</v>
      </c>
      <c r="D24" s="5" t="n">
        <v>645171</v>
      </c>
      <c r="E24" s="5" t="n">
        <v>645644</v>
      </c>
      <c r="F24" s="4" t="inlineStr">
        <is>
          <t xml:space="preserve"> </t>
        </is>
      </c>
    </row>
    <row r="25">
      <c r="A25" s="4" t="inlineStr">
        <is>
          <t>Operating segments | Pet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income</t>
        </is>
      </c>
      <c r="B27" s="5" t="n">
        <v>62659</v>
      </c>
      <c r="C27" s="5" t="n">
        <v>55255</v>
      </c>
      <c r="D27" s="5" t="n">
        <v>106047</v>
      </c>
      <c r="E27" s="5" t="n">
        <v>94810</v>
      </c>
      <c r="F27" s="4" t="inlineStr">
        <is>
          <t xml:space="preserve"> </t>
        </is>
      </c>
    </row>
    <row r="28">
      <c r="A28" s="3"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t>
        </is>
      </c>
      <c r="B29" s="5" t="n">
        <v>11124</v>
      </c>
      <c r="C29" s="5" t="n">
        <v>10474</v>
      </c>
      <c r="D29" s="5" t="n">
        <v>21922</v>
      </c>
      <c r="E29" s="5" t="n">
        <v>20586</v>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1038619</v>
      </c>
      <c r="C31" s="5" t="n">
        <v>1058549</v>
      </c>
      <c r="D31" s="5" t="n">
        <v>1038619</v>
      </c>
      <c r="E31" s="5" t="n">
        <v>1058549</v>
      </c>
      <c r="F31" s="5" t="n">
        <v>944359</v>
      </c>
    </row>
    <row r="32">
      <c r="A32" s="3" t="inlineStr">
        <is>
          <t>Goodwill (included in corporate assets abo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goodwill</t>
        </is>
      </c>
      <c r="B33" s="5" t="n">
        <v>277067</v>
      </c>
      <c r="C33" s="5" t="n">
        <v>277067</v>
      </c>
      <c r="D33" s="5" t="n">
        <v>277067</v>
      </c>
      <c r="E33" s="5" t="n">
        <v>277067</v>
      </c>
      <c r="F33" s="5" t="n">
        <v>277067</v>
      </c>
    </row>
    <row r="34">
      <c r="A34" s="4" t="inlineStr">
        <is>
          <t>Operating segments | Garden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incom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perating income</t>
        </is>
      </c>
      <c r="B36" s="5" t="n">
        <v>57066</v>
      </c>
      <c r="C36" s="5" t="n">
        <v>49619</v>
      </c>
      <c r="D36" s="5" t="n">
        <v>48180</v>
      </c>
      <c r="E36" s="5" t="n">
        <v>38799</v>
      </c>
      <c r="F36" s="4" t="inlineStr">
        <is>
          <t xml:space="preserve"> </t>
        </is>
      </c>
    </row>
    <row r="37">
      <c r="A37" s="3"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t>
        </is>
      </c>
      <c r="B38" s="5" t="n">
        <v>11014</v>
      </c>
      <c r="C38" s="5" t="n">
        <v>10818</v>
      </c>
      <c r="D38" s="5" t="n">
        <v>22020</v>
      </c>
      <c r="E38" s="5" t="n">
        <v>21660</v>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1561132</v>
      </c>
      <c r="C40" s="5" t="n">
        <v>1620907</v>
      </c>
      <c r="D40" s="5" t="n">
        <v>1561132</v>
      </c>
      <c r="E40" s="5" t="n">
        <v>1620907</v>
      </c>
      <c r="F40" s="5" t="n">
        <v>1349426</v>
      </c>
    </row>
    <row r="41">
      <c r="A41" s="3" t="inlineStr">
        <is>
          <t>Goodwill (included in corporate assets abov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oodwill</t>
        </is>
      </c>
      <c r="B42" s="5" t="n">
        <v>269369</v>
      </c>
      <c r="C42" s="5" t="n">
        <v>269369</v>
      </c>
      <c r="D42" s="5" t="n">
        <v>269369</v>
      </c>
      <c r="E42" s="5" t="n">
        <v>269369</v>
      </c>
      <c r="F42" s="5" t="n">
        <v>269369</v>
      </c>
    </row>
    <row r="43">
      <c r="A43" s="4" t="inlineStr">
        <is>
          <t>Corpo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perating income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income</t>
        </is>
      </c>
      <c r="B45" s="5" t="n">
        <v>-26278</v>
      </c>
      <c r="C45" s="5" t="n">
        <v>-26833</v>
      </c>
      <c r="D45" s="5" t="n">
        <v>-52368</v>
      </c>
      <c r="E45" s="5" t="n">
        <v>-55162</v>
      </c>
      <c r="F45" s="4" t="inlineStr">
        <is>
          <t xml:space="preserve"> </t>
        </is>
      </c>
    </row>
    <row r="46">
      <c r="A46" s="3"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5" t="n">
        <v>674</v>
      </c>
      <c r="C47" s="5" t="n">
        <v>817</v>
      </c>
      <c r="D47" s="5" t="n">
        <v>1415</v>
      </c>
      <c r="E47" s="5" t="n">
        <v>1555</v>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t>
        </is>
      </c>
      <c r="B49" s="6" t="n">
        <v>940267</v>
      </c>
      <c r="C49" s="6" t="n">
        <v>671342</v>
      </c>
      <c r="D49" s="6" t="n">
        <v>940267</v>
      </c>
      <c r="E49" s="6" t="n">
        <v>671342</v>
      </c>
      <c r="F49" s="6" t="n">
        <v>10848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Revenues by Segment (Detail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00090</v>
      </c>
      <c r="C4" s="6" t="n">
        <v>909004</v>
      </c>
      <c r="D4" s="6" t="n">
        <v>1534623</v>
      </c>
      <c r="E4" s="6" t="n">
        <v>1536667</v>
      </c>
    </row>
    <row r="5">
      <c r="A5" s="4" t="inlineStr">
        <is>
          <t>Pet 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80230</v>
      </c>
      <c r="C7" s="5" t="n">
        <v>475203</v>
      </c>
      <c r="D7" s="5" t="n">
        <v>889452</v>
      </c>
      <c r="E7" s="5" t="n">
        <v>891023</v>
      </c>
    </row>
    <row r="8">
      <c r="A8" s="4" t="inlineStr">
        <is>
          <t>Garden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9860</v>
      </c>
      <c r="C10" s="5" t="n">
        <v>433801</v>
      </c>
      <c r="D10" s="5" t="n">
        <v>645171</v>
      </c>
      <c r="E10" s="5" t="n">
        <v>645644</v>
      </c>
    </row>
    <row r="11">
      <c r="A11" s="4" t="inlineStr">
        <is>
          <t>Other pet produc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5000</v>
      </c>
      <c r="C13" s="5" t="n">
        <v>194100</v>
      </c>
      <c r="D13" s="5" t="n">
        <v>302700</v>
      </c>
      <c r="E13" s="5" t="n">
        <v>333600</v>
      </c>
    </row>
    <row r="14">
      <c r="A14" s="4" t="inlineStr">
        <is>
          <t>Other pet products | Pet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5000</v>
      </c>
      <c r="C16" s="5" t="n">
        <v>194100</v>
      </c>
      <c r="D16" s="5" t="n">
        <v>302700</v>
      </c>
      <c r="E16" s="5" t="n">
        <v>333600</v>
      </c>
    </row>
    <row r="17">
      <c r="A17" s="4" t="inlineStr">
        <is>
          <t>Other pet products | Garden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Dog and cat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2400</v>
      </c>
      <c r="C22" s="5" t="n">
        <v>126700</v>
      </c>
      <c r="D22" s="5" t="n">
        <v>297700</v>
      </c>
      <c r="E22" s="5" t="n">
        <v>260800</v>
      </c>
    </row>
    <row r="23">
      <c r="A23" s="4" t="inlineStr">
        <is>
          <t>Dog and cat products | Pet 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2400</v>
      </c>
      <c r="C25" s="5" t="n">
        <v>126700</v>
      </c>
      <c r="D25" s="5" t="n">
        <v>297700</v>
      </c>
      <c r="E25" s="5" t="n">
        <v>260800</v>
      </c>
    </row>
    <row r="26">
      <c r="A26" s="4" t="inlineStr">
        <is>
          <t>Dog and cat products | Garden 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Other manufacturers'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93500</v>
      </c>
      <c r="C31" s="5" t="n">
        <v>198700</v>
      </c>
      <c r="D31" s="5" t="n">
        <v>340500</v>
      </c>
      <c r="E31" s="5" t="n">
        <v>348200</v>
      </c>
    </row>
    <row r="32">
      <c r="A32" s="4" t="inlineStr">
        <is>
          <t>Other manufacturers' products | Pet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7900</v>
      </c>
      <c r="C34" s="5" t="n">
        <v>103000</v>
      </c>
      <c r="D34" s="5" t="n">
        <v>208200</v>
      </c>
      <c r="E34" s="5" t="n">
        <v>206400</v>
      </c>
    </row>
    <row r="35">
      <c r="A35" s="4" t="inlineStr">
        <is>
          <t>Other manufacturers' products | Garden Segm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5600</v>
      </c>
      <c r="C37" s="5" t="n">
        <v>95700</v>
      </c>
      <c r="D37" s="5" t="n">
        <v>132300</v>
      </c>
      <c r="E37" s="5" t="n">
        <v>141800</v>
      </c>
    </row>
    <row r="38">
      <c r="A38" s="4" t="inlineStr">
        <is>
          <t>Wild bird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0700</v>
      </c>
      <c r="C40" s="5" t="n">
        <v>132900</v>
      </c>
      <c r="D40" s="5" t="n">
        <v>197400</v>
      </c>
      <c r="E40" s="5" t="n">
        <v>231300</v>
      </c>
    </row>
    <row r="41">
      <c r="A41" s="4" t="inlineStr">
        <is>
          <t>Wild bird products | Pet Seg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4900</v>
      </c>
      <c r="C43" s="5" t="n">
        <v>51400</v>
      </c>
      <c r="D43" s="5" t="n">
        <v>80800</v>
      </c>
      <c r="E43" s="5" t="n">
        <v>90200</v>
      </c>
    </row>
    <row r="44">
      <c r="A44" s="4" t="inlineStr">
        <is>
          <t>Wild bird products | Garden Segmen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5800</v>
      </c>
      <c r="C46" s="5" t="n">
        <v>81500</v>
      </c>
      <c r="D46" s="5" t="n">
        <v>116600</v>
      </c>
      <c r="E46" s="5" t="n">
        <v>141000</v>
      </c>
    </row>
    <row r="47">
      <c r="A47" s="4" t="inlineStr">
        <is>
          <t>Other garden suppli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68500</v>
      </c>
      <c r="C49" s="5" t="n">
        <v>256600</v>
      </c>
      <c r="D49" s="5" t="n">
        <v>396300</v>
      </c>
      <c r="E49" s="5" t="n">
        <v>362800</v>
      </c>
    </row>
    <row r="50">
      <c r="A50" s="4" t="inlineStr">
        <is>
          <t>Other garden supplies | Pet Segment</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Other garden supplies | Garden Segmen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268500</v>
      </c>
      <c r="C55" s="6" t="n">
        <v>256600</v>
      </c>
      <c r="D55" s="6" t="n">
        <v>396300</v>
      </c>
      <c r="E55" s="6" t="n">
        <v>362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8" customWidth="1" min="2" max="2"/>
    <col width="22" customWidth="1" min="3" max="3"/>
  </cols>
  <sheetData>
    <row r="1">
      <c r="A1" s="1" t="inlineStr">
        <is>
          <t>Contingencies Contingencies (Details) $ in Millions</t>
        </is>
      </c>
      <c r="C1" s="2" t="inlineStr">
        <is>
          <t>1 Months Ended</t>
        </is>
      </c>
    </row>
    <row r="2">
      <c r="B2" s="2" t="inlineStr">
        <is>
          <t>Jun. 27, 2018 USD ($) claim</t>
        </is>
      </c>
      <c r="C2" s="2" t="inlineStr">
        <is>
          <t>Jun. 30, 2020 USD ($)</t>
        </is>
      </c>
    </row>
    <row r="3">
      <c r="A3" s="3" t="inlineStr">
        <is>
          <t>Commitments and Contingencies Disclosure [Abstract]</t>
        </is>
      </c>
      <c r="B3" s="4" t="inlineStr">
        <is>
          <t xml:space="preserve"> </t>
        </is>
      </c>
      <c r="C3" s="4" t="inlineStr">
        <is>
          <t xml:space="preserve"> </t>
        </is>
      </c>
    </row>
    <row r="4">
      <c r="A4" s="4" t="inlineStr">
        <is>
          <t>Number of claims | claim</t>
        </is>
      </c>
      <c r="B4" s="5" t="n">
        <v>3</v>
      </c>
      <c r="C4" s="4" t="inlineStr">
        <is>
          <t xml:space="preserve"> </t>
        </is>
      </c>
    </row>
    <row r="5">
      <c r="A5" s="4" t="inlineStr">
        <is>
          <t>Damages awarded | $</t>
        </is>
      </c>
      <c r="B5" s="11" t="n">
        <v>12.6</v>
      </c>
      <c r="C5" s="11" t="n">
        <v>1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0, 2024</t>
        </is>
      </c>
      <c r="C2" s="2" t="inlineStr">
        <is>
          <t>Mar. 25, 2023</t>
        </is>
      </c>
      <c r="D2" s="2" t="inlineStr">
        <is>
          <t>Mar. 30, 2024</t>
        </is>
      </c>
      <c r="E2" s="2" t="inlineStr">
        <is>
          <t>Mar.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including noncontrolling interest</t>
        </is>
      </c>
      <c r="B4" s="6" t="n">
        <v>62669</v>
      </c>
      <c r="C4" s="6" t="n">
        <v>48678</v>
      </c>
      <c r="D4" s="6" t="n">
        <v>63236</v>
      </c>
      <c r="E4" s="6" t="n">
        <v>398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14</v>
      </c>
      <c r="C6" s="5" t="n">
        <v>-238</v>
      </c>
      <c r="D6" s="5" t="n">
        <v>145</v>
      </c>
      <c r="E6" s="5" t="n">
        <v>545</v>
      </c>
    </row>
    <row r="7">
      <c r="A7" s="4" t="inlineStr">
        <is>
          <t>Total comprehensive income</t>
        </is>
      </c>
      <c r="B7" s="5" t="n">
        <v>61955</v>
      </c>
      <c r="C7" s="5" t="n">
        <v>48440</v>
      </c>
      <c r="D7" s="5" t="n">
        <v>63381</v>
      </c>
      <c r="E7" s="5" t="n">
        <v>40374</v>
      </c>
    </row>
    <row r="8">
      <c r="A8" s="4" t="inlineStr">
        <is>
          <t>Comprehensive income attributable to noncontrolling interest</t>
        </is>
      </c>
      <c r="B8" s="5" t="n">
        <v>682</v>
      </c>
      <c r="C8" s="5" t="n">
        <v>563</v>
      </c>
      <c r="D8" s="5" t="n">
        <v>819</v>
      </c>
      <c r="E8" s="5" t="n">
        <v>147</v>
      </c>
    </row>
    <row r="9">
      <c r="A9" s="4" t="inlineStr">
        <is>
          <t>Comprehensive income attributable to Central Garden &amp; Pet Company</t>
        </is>
      </c>
      <c r="B9" s="6" t="n">
        <v>61273</v>
      </c>
      <c r="C9" s="6" t="n">
        <v>47877</v>
      </c>
      <c r="D9" s="6" t="n">
        <v>62562</v>
      </c>
      <c r="E9" s="6" t="n">
        <v>402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0, 2024</t>
        </is>
      </c>
      <c r="C2" s="2" t="inlineStr">
        <is>
          <t>Mar. 25, 2023</t>
        </is>
      </c>
    </row>
    <row r="3">
      <c r="A3" s="3" t="inlineStr">
        <is>
          <t>Cash flows from operating activities:</t>
        </is>
      </c>
      <c r="B3" s="4" t="inlineStr">
        <is>
          <t xml:space="preserve"> </t>
        </is>
      </c>
      <c r="C3" s="4" t="inlineStr">
        <is>
          <t xml:space="preserve"> </t>
        </is>
      </c>
    </row>
    <row r="4">
      <c r="A4" s="4" t="inlineStr">
        <is>
          <t>Net income</t>
        </is>
      </c>
      <c r="B4" s="6" t="n">
        <v>63236</v>
      </c>
      <c r="C4" s="6" t="n">
        <v>39829</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45357</v>
      </c>
      <c r="C6" s="5" t="n">
        <v>43801</v>
      </c>
    </row>
    <row r="7">
      <c r="A7" s="4" t="inlineStr">
        <is>
          <t>Amortization of deferred financing costs</t>
        </is>
      </c>
      <c r="B7" s="5" t="n">
        <v>1340</v>
      </c>
      <c r="C7" s="5" t="n">
        <v>1349</v>
      </c>
    </row>
    <row r="8">
      <c r="A8" s="4" t="inlineStr">
        <is>
          <t>Non-cash lease expense</t>
        </is>
      </c>
      <c r="B8" s="5" t="n">
        <v>25753</v>
      </c>
      <c r="C8" s="5" t="n">
        <v>25369</v>
      </c>
    </row>
    <row r="9">
      <c r="A9" s="4" t="inlineStr">
        <is>
          <t>Stock-based compensation</t>
        </is>
      </c>
      <c r="B9" s="5" t="n">
        <v>8927</v>
      </c>
      <c r="C9" s="5" t="n">
        <v>13327</v>
      </c>
    </row>
    <row r="10">
      <c r="A10" s="4" t="inlineStr">
        <is>
          <t>Deferred income taxes</t>
        </is>
      </c>
      <c r="B10" s="5" t="n">
        <v>2673</v>
      </c>
      <c r="C10" s="5" t="n">
        <v>7486</v>
      </c>
    </row>
    <row r="11">
      <c r="A11" s="4" t="inlineStr">
        <is>
          <t>Other operating activities</t>
        </is>
      </c>
      <c r="B11" s="5" t="n">
        <v>1811</v>
      </c>
      <c r="C11" s="5" t="n">
        <v>136</v>
      </c>
    </row>
    <row r="12">
      <c r="A12" s="3" t="inlineStr">
        <is>
          <t>Change in assets and liabilities (excluding businesses acquired):</t>
        </is>
      </c>
      <c r="B12" s="4" t="inlineStr">
        <is>
          <t xml:space="preserve"> </t>
        </is>
      </c>
      <c r="C12" s="4" t="inlineStr">
        <is>
          <t xml:space="preserve"> </t>
        </is>
      </c>
    </row>
    <row r="13">
      <c r="A13" s="4" t="inlineStr">
        <is>
          <t>Accounts receivable</t>
        </is>
      </c>
      <c r="B13" s="5" t="n">
        <v>-240408</v>
      </c>
      <c r="C13" s="5" t="n">
        <v>-187745</v>
      </c>
    </row>
    <row r="14">
      <c r="A14" s="4" t="inlineStr">
        <is>
          <t>Inventories</t>
        </is>
      </c>
      <c r="B14" s="5" t="n">
        <v>-59263</v>
      </c>
      <c r="C14" s="5" t="n">
        <v>-27152</v>
      </c>
    </row>
    <row r="15">
      <c r="A15" s="4" t="inlineStr">
        <is>
          <t>Prepaid expenses and other assets</t>
        </is>
      </c>
      <c r="B15" s="5" t="n">
        <v>-7492</v>
      </c>
      <c r="C15" s="5" t="n">
        <v>-3868</v>
      </c>
    </row>
    <row r="16">
      <c r="A16" s="4" t="inlineStr">
        <is>
          <t>Accounts payable</t>
        </is>
      </c>
      <c r="B16" s="5" t="n">
        <v>41475</v>
      </c>
      <c r="C16" s="5" t="n">
        <v>15421</v>
      </c>
    </row>
    <row r="17">
      <c r="A17" s="4" t="inlineStr">
        <is>
          <t>Accrued expenses</t>
        </is>
      </c>
      <c r="B17" s="5" t="n">
        <v>46785</v>
      </c>
      <c r="C17" s="5" t="n">
        <v>-462</v>
      </c>
    </row>
    <row r="18">
      <c r="A18" s="4" t="inlineStr">
        <is>
          <t>Other long-term obligations</t>
        </is>
      </c>
      <c r="B18" s="5" t="n">
        <v>673</v>
      </c>
      <c r="C18" s="5" t="n">
        <v>-21</v>
      </c>
    </row>
    <row r="19">
      <c r="A19" s="4" t="inlineStr">
        <is>
          <t>Operating lease liabilities</t>
        </is>
      </c>
      <c r="B19" s="5" t="n">
        <v>-25169</v>
      </c>
      <c r="C19" s="5" t="n">
        <v>-24542</v>
      </c>
    </row>
    <row r="20">
      <c r="A20" s="4" t="inlineStr">
        <is>
          <t>Net cash used by operating activities</t>
        </is>
      </c>
      <c r="B20" s="5" t="n">
        <v>-94302</v>
      </c>
      <c r="C20" s="5" t="n">
        <v>-97072</v>
      </c>
    </row>
    <row r="21">
      <c r="A21" s="3" t="inlineStr">
        <is>
          <t>Cash flows from investing activities:</t>
        </is>
      </c>
      <c r="B21" s="4" t="inlineStr">
        <is>
          <t xml:space="preserve"> </t>
        </is>
      </c>
      <c r="C21" s="4" t="inlineStr">
        <is>
          <t xml:space="preserve"> </t>
        </is>
      </c>
    </row>
    <row r="22">
      <c r="A22" s="4" t="inlineStr">
        <is>
          <t>Additions to plant, property and equipment</t>
        </is>
      </c>
      <c r="B22" s="5" t="n">
        <v>-19478</v>
      </c>
      <c r="C22" s="5" t="n">
        <v>-30228</v>
      </c>
    </row>
    <row r="23">
      <c r="A23" s="4" t="inlineStr">
        <is>
          <t>Payments to acquire companies, net of cash acquired</t>
        </is>
      </c>
      <c r="B23" s="5" t="n">
        <v>-59818</v>
      </c>
      <c r="C23" s="5" t="n">
        <v>0</v>
      </c>
    </row>
    <row r="24">
      <c r="A24" s="4" t="inlineStr">
        <is>
          <t>Investments</t>
        </is>
      </c>
      <c r="B24" s="5" t="n">
        <v>-850</v>
      </c>
      <c r="C24" s="5" t="n">
        <v>-500</v>
      </c>
    </row>
    <row r="25">
      <c r="A25" s="4" t="inlineStr">
        <is>
          <t>Other investing activities</t>
        </is>
      </c>
      <c r="B25" s="5" t="n">
        <v>-140</v>
      </c>
      <c r="C25" s="5" t="n">
        <v>-100</v>
      </c>
    </row>
    <row r="26">
      <c r="A26" s="4" t="inlineStr">
        <is>
          <t>Net cash used in investing activities</t>
        </is>
      </c>
      <c r="B26" s="5" t="n">
        <v>-80286</v>
      </c>
      <c r="C26" s="5" t="n">
        <v>-30828</v>
      </c>
    </row>
    <row r="27">
      <c r="A27" s="3" t="inlineStr">
        <is>
          <t>Cash flows from financing activities:</t>
        </is>
      </c>
      <c r="B27" s="4" t="inlineStr">
        <is>
          <t xml:space="preserve"> </t>
        </is>
      </c>
      <c r="C27" s="4" t="inlineStr">
        <is>
          <t xml:space="preserve"> </t>
        </is>
      </c>
    </row>
    <row r="28">
      <c r="A28" s="4" t="inlineStr">
        <is>
          <t>Repayments of long-term debt</t>
        </is>
      </c>
      <c r="B28" s="5" t="n">
        <v>-159</v>
      </c>
      <c r="C28" s="5" t="n">
        <v>-182</v>
      </c>
    </row>
    <row r="29">
      <c r="A29" s="4" t="inlineStr">
        <is>
          <t>Borrowings under revolving line of credit</t>
        </is>
      </c>
      <c r="B29" s="5" t="n">
        <v>0</v>
      </c>
      <c r="C29" s="5" t="n">
        <v>48000</v>
      </c>
    </row>
    <row r="30">
      <c r="A30" s="4" t="inlineStr">
        <is>
          <t>Repayments under revolving line of credit</t>
        </is>
      </c>
      <c r="B30" s="5" t="n">
        <v>0</v>
      </c>
      <c r="C30" s="5" t="n">
        <v>-23000</v>
      </c>
    </row>
    <row r="31">
      <c r="A31" s="4" t="inlineStr">
        <is>
          <t>Repurchase of common stock, including shares surrendered for tax withholding</t>
        </is>
      </c>
      <c r="B31" s="5" t="n">
        <v>-12055</v>
      </c>
      <c r="C31" s="5" t="n">
        <v>-16165</v>
      </c>
    </row>
    <row r="32">
      <c r="A32" s="4" t="inlineStr">
        <is>
          <t>Payment of contingent consideration liability</t>
        </is>
      </c>
      <c r="B32" s="5" t="n">
        <v>-57</v>
      </c>
      <c r="C32" s="5" t="n">
        <v>-12</v>
      </c>
    </row>
    <row r="33">
      <c r="A33" s="4" t="inlineStr">
        <is>
          <t>Distribution to noncontrolling interest</t>
        </is>
      </c>
      <c r="B33" s="5" t="n">
        <v>-900</v>
      </c>
      <c r="C33" s="5" t="n">
        <v>0</v>
      </c>
    </row>
    <row r="34">
      <c r="A34" s="4" t="inlineStr">
        <is>
          <t>Net cash (used) provided by financing activities</t>
        </is>
      </c>
      <c r="B34" s="5" t="n">
        <v>-13171</v>
      </c>
      <c r="C34" s="5" t="n">
        <v>8641</v>
      </c>
    </row>
    <row r="35">
      <c r="A35" s="4" t="inlineStr">
        <is>
          <t>Effect of exchange rate changes on cash, cash equivalents and restricted cash</t>
        </is>
      </c>
      <c r="B35" s="5" t="n">
        <v>415</v>
      </c>
      <c r="C35" s="5" t="n">
        <v>1157</v>
      </c>
    </row>
    <row r="36">
      <c r="A36" s="4" t="inlineStr">
        <is>
          <t>Net decrease in cash, cash equivalents and restricted cash</t>
        </is>
      </c>
      <c r="B36" s="5" t="n">
        <v>-187344</v>
      </c>
      <c r="C36" s="5" t="n">
        <v>-118102</v>
      </c>
    </row>
    <row r="37">
      <c r="A37" s="4" t="inlineStr">
        <is>
          <t>Cash, cash equivalents and restricted cash at beginning of period</t>
        </is>
      </c>
      <c r="B37" s="5" t="n">
        <v>502873</v>
      </c>
      <c r="C37" s="5" t="n">
        <v>192184</v>
      </c>
    </row>
    <row r="38">
      <c r="A38" s="4" t="inlineStr">
        <is>
          <t>Cash, cash equivalents and restricted cash at end of period</t>
        </is>
      </c>
      <c r="B38" s="5" t="n">
        <v>315529</v>
      </c>
      <c r="C38" s="5" t="n">
        <v>74082</v>
      </c>
    </row>
    <row r="39">
      <c r="A39" s="3" t="inlineStr">
        <is>
          <t>Supplemental information:</t>
        </is>
      </c>
      <c r="B39" s="4" t="inlineStr">
        <is>
          <t xml:space="preserve"> </t>
        </is>
      </c>
      <c r="C39" s="4" t="inlineStr">
        <is>
          <t xml:space="preserve"> </t>
        </is>
      </c>
    </row>
    <row r="40">
      <c r="A40" s="4" t="inlineStr">
        <is>
          <t>Cash paid for interest</t>
        </is>
      </c>
      <c r="B40" s="5" t="n">
        <v>28695</v>
      </c>
      <c r="C40" s="5" t="n">
        <v>29343</v>
      </c>
    </row>
    <row r="41">
      <c r="A41" s="4" t="inlineStr">
        <is>
          <t>Cash paid for income taxes</t>
        </is>
      </c>
      <c r="B41" s="5" t="n">
        <v>13775</v>
      </c>
      <c r="C41" s="5" t="n">
        <v>1889</v>
      </c>
    </row>
    <row r="42">
      <c r="A42" s="4" t="inlineStr">
        <is>
          <t>New operating lease right of use assets</t>
        </is>
      </c>
      <c r="B42" s="6" t="n">
        <v>24652</v>
      </c>
      <c r="C42" s="6" t="n">
        <v>13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balance sheets of Central Garden &amp; Pet Company and subsidiaries (the “Company” or “Central”) as of March 30, 2024 and March 25, 2023, the condensed consolidated statements of operations, the condensed consolidated statements of comprehensive income (loss) for the three and six months ended March 30, 2024 and March 25, 2023 , and the condensed consolidated statements of cash flows for the six months ended March 30, 2024 and March 25, 2023 have been prepared by the Company, without audit. In the opinion of management, the interim financial statements include all normal recurring adjustments necessary for a fair statement of the results for the interim periods presented. For the Company’s foreign businesses in the United Kingdom and Canada,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ies to be permanently reinvested. Transaction gains and losses are included in results of operations. Due to the seasonal nature of the Company’s garden business, the results of operations for the three and six months ended March 30, 2024 are not necessarily indicative of the operating results that may be expected for the entire fiscal year. These interim financial statements should be read in conjunction with the annual audited financial statements, accounting policies and financial notes thereto, included in the Company’s Annual Report on Form 10-K for the fiscal year ended September 30, 2023, which has previously been filed with the Securities and Exchange Commission. The September 30, 2023 balance sheet presented herein was derived from the audited financial statements. Stock Dividend In December 2023, the Board of Directors approved a stock dividend in the form of one share of the Company's Class A Common Stock for every four outstanding shares of its Common Stock, Class A Common Stock and Class B Stock. Dividend shares of Class A Common Stock were distributed on February 8, 2024, to stockholders of record January 8, 2024. The stock dividend did not affect the number of the Company's authorized shares and the par value of each share of stock remained unchanged. Proportionate adjustments were made to the per share exercise price and/or the number of shares issuable upon the exercise or vesting of all stock options, restricted stock and performance share units outstanding at January 8, 2024, which resulted in a proportional increase in the number of vesting stock options, restricted stock and performance share units, and, in the case of stock options, a proportional decrease in the exercise price of all such stock options. Unless noted, all Class A Common share and per share amounts contained in the condensed consolidated financial statements and management's discussion and analysis have been retroactively adjusted to reflect the one-for-four stock dividend. The legal form stock dividend was accounted for as a stock split as the Company concluded that shareholders were not receiving a distribution of earning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densed consolidated balance sheets and as net income attributable to noncontrolling interest in the condensed consolidated statements of operations. See Note 7, Supplemental Equity Information, for additional information. Cash, Cash Equivalents and Restricted Cash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Credit Risk Financial instruments that potentially subject the Company to concentrations of credit risk consist principally of cash and cash equivalents. The Company manages the credit risk associated with cash equivalents by investing with high-quality institutions. The Company maintains cash accounts that exceed federally insured limits. The Company has not experienced any losses from maintaining cash accounts in excess of such limits. Management believes that it is not exposed to any significant risks on its cash and cash equivalent accounts. The following table provides a reconciliation of cash, cash equivalents and restricted cash reported within the condensed consolidated balance sheets to the condensed consolidated statements of cash flows as of March 30, 2024, March 25, 2023 and September 30, 2023, respectively. March 30, 2024 March 25, 2023 September 30, 2023 (in thousands) Cash and cash equivalents $ 301,332 $ 60,607 $ 488,730 Restricted cash 14,197 13,475 14,143 Total cash, cash equivalents and restricted cash $ 315,529 $ 74,082 $ 502,873 Allowance for Credit Losses and Customer Allowances The Company’s trade accounts receivable are recorded at net realizable value, which includes an allowance for estimated credit losses, as well as allowances for contractual customer deductions accounted for as variable consideration. The Company maintains an allowance for credit losses related to its trade accounts receivable associated with future expected credit losses resulting from the inability of its customers to make required payments. The Company estimates the allowance based upon historical bad debts, current customer receivable balances and the customer’s financial condition. The allowance is adjusted to reflect changes in current and forecasted macroeconomic conditions. The Company’s estimate of credit losses includes expected current and future economic and market conditions. Revenue Recognition Revenue Recognition and Nature of Products and Services The Company manufactures, markets and distributes a wide variety of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and when control over the finished goods transfers to retail consumers in consignment arrangements.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its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expenses and other current assets on the condensed consolidated balance sheet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Long-term operating lease right-of-use ("ROU") assets and current and long-term operating lease liabilities are presented separately in the condensed consolidated balance sheets. Finance lease ROU assets are presented in property, plant and equipment, net, and the related finance liabilities are presented with current and long-term debt in the condensed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 Recent Accounting Pronouncements Recently Issued and Adopted Accounting Updates There are no recent accounting pronouncements that are anticipa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Company's financial assets and liabilities measured at fair value on a recurring basis consist of contingent consideration within Level 3 of the fair value hierarchy. Such amounts are not material for all periods presented.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March 30, 2024 and March 25, 2023, the Company was not required to measure any significant non-financial assets and liabilities at fair value. Fair Value of Other Financial Instruments In April 2021, the Company issued $400 million aggregate principal amount of 4.125% senior notes due April 2031 (the "2031 Notes"). The estimated fair value of the Company's 2031 Notes as of March 30, 2024, March 25, 2023 and September 30, 2023 was $352.4 million, $334.0 million and $327.1 million, respectively, compared to a carrying value of $395.7 million, $395.1 million and $395.4 million, respectively. In October 2020, the Company issued $500 million aggregate principal amount of 4.125% senior notes due October 2030 (the "2030 Notes"). The estimated fair value of the Company's 2030 Notes as of March 30, 2024, March 25, 2023 and September 30, 2023 was $448.0 million, $426.3 million and $417.0 million, respectively, compared to a carrying value of $494.8 million, $494.0 million and $494.4 million, respectively. In December 2017, the Company issued $300 million aggregate principal amount of 5.125% senior notes due February 2028 (the "2028 Notes"). The estimated fair value of the Company's 2028 Notes as of March 30, 2024, March 25, 2023 and September 30, 2023 was $291.1 million, $281.9 million and $279.5 million, respectively, compared to a carrying value of $298.2 million, $297.7 million and $298.0 million, respectively. The estimated fair value is based on quoted market prices for these notes, which are Level 1 inputs with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0, 2024</t>
        </is>
      </c>
    </row>
    <row r="3">
      <c r="A3" s="3" t="inlineStr">
        <is>
          <t>Business Combination and Asset Acquisition [Abstract]</t>
        </is>
      </c>
      <c r="B3" s="4" t="inlineStr">
        <is>
          <t xml:space="preserve"> </t>
        </is>
      </c>
    </row>
    <row r="4">
      <c r="A4" s="4" t="inlineStr">
        <is>
          <t>Acquisitions</t>
        </is>
      </c>
      <c r="B4" s="4" t="inlineStr">
        <is>
          <t>Acquisitions On November 3, 2023, the Company acquired TDBBS, LLC (“TDBBS”), a provider of premium natural dog chews and treats for approximately $60 million. The Company has not yet finalized the allocation of the purchase price to the fair value of the tangible assets, intangible assets and liabilities acquired. Approximately $40 million of the purchase price remains unallocated and is included in other assets on the condensed consolidated balance sheet as of March 30, 2024. The addition of TDBBS expands Central’s portfolio with bully and collagen sticks, bones and jerky, adds scale to its dog and cat business and enhances Central’s eCommerce and direct-to-consumer cap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50:25Z</dcterms:created>
  <dcterms:modified xmlns:dcterms="http://purl.org/dc/terms/" xmlns:xsi="http://www.w3.org/2001/XMLSchema-instance" xsi:type="dcterms:W3CDTF">2024-05-09T19:50:25Z</dcterms:modified>
</cp:coreProperties>
</file>